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Stock-Based Compensation and St" sheetId="13" state="visible" r:id="rId13"/>
    <sheet xmlns:r="http://schemas.openxmlformats.org/officeDocument/2006/relationships" name="Inventories, net" sheetId="14" state="visible" r:id="rId14"/>
    <sheet xmlns:r="http://schemas.openxmlformats.org/officeDocument/2006/relationships" name="Impairment, Restructuring and O" sheetId="15" state="visible" r:id="rId15"/>
    <sheet xmlns:r="http://schemas.openxmlformats.org/officeDocument/2006/relationships" name="Intangible Assets" sheetId="16" state="visible" r:id="rId16"/>
    <sheet xmlns:r="http://schemas.openxmlformats.org/officeDocument/2006/relationships" name="Asset Backed Loan (ABL) Credit " sheetId="17" state="visible" r:id="rId17"/>
    <sheet xmlns:r="http://schemas.openxmlformats.org/officeDocument/2006/relationships" name="Geographic Area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Inventories, net (Tables)" sheetId="24" state="visible" r:id="rId24"/>
    <sheet xmlns:r="http://schemas.openxmlformats.org/officeDocument/2006/relationships" name="Impairment, Restructuring and_2" sheetId="25" state="visible" r:id="rId25"/>
    <sheet xmlns:r="http://schemas.openxmlformats.org/officeDocument/2006/relationships" name="Intangible Assets (Tables)" sheetId="26" state="visible" r:id="rId26"/>
    <sheet xmlns:r="http://schemas.openxmlformats.org/officeDocument/2006/relationships" name="Geographic Areas (Tables)" sheetId="27" state="visible" r:id="rId27"/>
    <sheet xmlns:r="http://schemas.openxmlformats.org/officeDocument/2006/relationships" name="Organization and Basis of Pre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Revenue Recognition - Revenues " sheetId="32" state="visible" r:id="rId32"/>
    <sheet xmlns:r="http://schemas.openxmlformats.org/officeDocument/2006/relationships" name="Revenue Recognition - Contract " sheetId="33" state="visible" r:id="rId33"/>
    <sheet xmlns:r="http://schemas.openxmlformats.org/officeDocument/2006/relationships" name="Revenue Recognition - Narrative" sheetId="34" state="visible" r:id="rId34"/>
    <sheet xmlns:r="http://schemas.openxmlformats.org/officeDocument/2006/relationships" name="Revenue Recognition - Narrati_2" sheetId="35" state="visible" r:id="rId35"/>
    <sheet xmlns:r="http://schemas.openxmlformats.org/officeDocument/2006/relationships" name="Stock-Based Compensation and _2" sheetId="36" state="visible" r:id="rId36"/>
    <sheet xmlns:r="http://schemas.openxmlformats.org/officeDocument/2006/relationships" name="Inventories, net - Schedule of " sheetId="37" state="visible" r:id="rId37"/>
    <sheet xmlns:r="http://schemas.openxmlformats.org/officeDocument/2006/relationships" name="Impairment, Restructuring and_3" sheetId="38" state="visible" r:id="rId38"/>
    <sheet xmlns:r="http://schemas.openxmlformats.org/officeDocument/2006/relationships" name="Impairment, Restructuring and_4" sheetId="39" state="visible" r:id="rId39"/>
    <sheet xmlns:r="http://schemas.openxmlformats.org/officeDocument/2006/relationships" name="Impairment, Restructuring and_5" sheetId="40" state="visible" r:id="rId40"/>
    <sheet xmlns:r="http://schemas.openxmlformats.org/officeDocument/2006/relationships" name="Intangible Assets - Schedule of" sheetId="41" state="visible" r:id="rId41"/>
    <sheet xmlns:r="http://schemas.openxmlformats.org/officeDocument/2006/relationships" name="Asset Backed Loan (ABL) Credi_2" sheetId="42" state="visible" r:id="rId42"/>
    <sheet xmlns:r="http://schemas.openxmlformats.org/officeDocument/2006/relationships" name="Geographic Areas - Additional I" sheetId="43" state="visible" r:id="rId43"/>
    <sheet xmlns:r="http://schemas.openxmlformats.org/officeDocument/2006/relationships" name="Geographic Areas - Schedule of " sheetId="44" state="visible" r:id="rId44"/>
    <sheet xmlns:r="http://schemas.openxmlformats.org/officeDocument/2006/relationships" name="Income Tax - Additional Informa"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6" customWidth="1" min="2" max="2"/>
    <col width="40"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30, 2021</t>
        </is>
      </c>
      <c r="C2" s="2" t="inlineStr">
        <is>
          <t>Sep. 30, 2021</t>
        </is>
      </c>
      <c r="D2" s="2" t="inlineStr">
        <is>
          <t>Oct. 25, 2021</t>
        </is>
      </c>
    </row>
    <row r="3">
      <c r="A3" s="3" t="inlineStr">
        <is>
          <t>Cover [Abstract]</t>
        </is>
      </c>
    </row>
    <row r="4">
      <c r="A4" s="4" t="inlineStr">
        <is>
          <t>Entity Registrant Name</t>
        </is>
      </c>
      <c r="C4" s="4" t="inlineStr">
        <is>
          <t>DRIL-QUIP, INC.</t>
        </is>
      </c>
    </row>
    <row r="5">
      <c r="A5" s="4" t="inlineStr">
        <is>
          <t>Entity Central Index Key</t>
        </is>
      </c>
      <c r="C5" s="4" t="inlineStr">
        <is>
          <t>0001042893</t>
        </is>
      </c>
    </row>
    <row r="6">
      <c r="A6" s="4" t="inlineStr">
        <is>
          <t>Trading Symbol</t>
        </is>
      </c>
      <c r="C6" s="4" t="inlineStr">
        <is>
          <t>DRQ</t>
        </is>
      </c>
    </row>
    <row r="7">
      <c r="A7" s="4" t="inlineStr">
        <is>
          <t>Current Fiscal Year End Date</t>
        </is>
      </c>
      <c r="C7" s="4" t="inlineStr">
        <is>
          <t>--12-31</t>
        </is>
      </c>
    </row>
    <row r="8">
      <c r="A8" s="4" t="inlineStr">
        <is>
          <t>Entity Filer Category</t>
        </is>
      </c>
      <c r="C8" s="4" t="inlineStr">
        <is>
          <t>Large Accelerated Filer</t>
        </is>
      </c>
    </row>
    <row r="9">
      <c r="A9" s="4" t="inlineStr">
        <is>
          <t>Document Type</t>
        </is>
      </c>
      <c r="C9" s="4" t="inlineStr">
        <is>
          <t>10-Q</t>
        </is>
      </c>
    </row>
    <row r="10">
      <c r="A10" s="4" t="inlineStr">
        <is>
          <t>Document Period End Date</t>
        </is>
      </c>
      <c r="B10" s="4" t="inlineStr">
        <is>
          <t>Sep. 30,
		2021</t>
        </is>
      </c>
    </row>
    <row r="11">
      <c r="A11" s="4" t="inlineStr">
        <is>
          <t>Document Fiscal Year Focus</t>
        </is>
      </c>
      <c r="C11" s="4" t="inlineStr">
        <is>
          <t>2021</t>
        </is>
      </c>
    </row>
    <row r="12">
      <c r="A12" s="4" t="inlineStr">
        <is>
          <t>Document Fiscal Period Focus</t>
        </is>
      </c>
      <c r="B12" s="4" t="inlineStr">
        <is>
          <t>Q3</t>
        </is>
      </c>
    </row>
    <row r="13">
      <c r="A13" s="4" t="inlineStr">
        <is>
          <t>Amendment Flag</t>
        </is>
      </c>
      <c r="C13" s="4" t="inlineStr">
        <is>
          <t>false</t>
        </is>
      </c>
    </row>
    <row r="14">
      <c r="A14" s="4" t="inlineStr">
        <is>
          <t>Entity Common Stock Shares Outstanding</t>
        </is>
      </c>
      <c r="D14" s="5" t="n">
        <v>35385885</v>
      </c>
    </row>
    <row r="15">
      <c r="A15" s="4" t="inlineStr">
        <is>
          <t>Entity Emerging Growth Company</t>
        </is>
      </c>
      <c r="C15" s="4" t="inlineStr">
        <is>
          <t>false</t>
        </is>
      </c>
    </row>
    <row r="16">
      <c r="A16" s="4" t="inlineStr">
        <is>
          <t>Entity Small Business</t>
        </is>
      </c>
      <c r="C16" s="4" t="inlineStr">
        <is>
          <t>false</t>
        </is>
      </c>
    </row>
    <row r="17">
      <c r="A17" s="4" t="inlineStr">
        <is>
          <t>Entity Current Reporting Status</t>
        </is>
      </c>
      <c r="C17" s="4" t="inlineStr">
        <is>
          <t>Yes</t>
        </is>
      </c>
    </row>
    <row r="18">
      <c r="A18" s="4" t="inlineStr">
        <is>
          <t>Entity Interactive Data Current</t>
        </is>
      </c>
      <c r="C18" s="4" t="inlineStr">
        <is>
          <t>Yes</t>
        </is>
      </c>
    </row>
    <row r="19">
      <c r="A19" s="4" t="inlineStr">
        <is>
          <t>Entity Shell Company</t>
        </is>
      </c>
      <c r="C19" s="4" t="inlineStr">
        <is>
          <t>false</t>
        </is>
      </c>
    </row>
    <row r="20">
      <c r="A20" s="4" t="inlineStr">
        <is>
          <t>Entity File Number</t>
        </is>
      </c>
      <c r="C20" s="4" t="inlineStr">
        <is>
          <t>001-13439</t>
        </is>
      </c>
    </row>
    <row r="21">
      <c r="A21" s="4" t="inlineStr">
        <is>
          <t>Entity Tax Identification Number</t>
        </is>
      </c>
      <c r="C21" s="4" t="inlineStr">
        <is>
          <t>74-2162088</t>
        </is>
      </c>
    </row>
    <row r="22">
      <c r="A22" s="4" t="inlineStr">
        <is>
          <t>Entity Address, Address Line One</t>
        </is>
      </c>
      <c r="C22" s="4" t="inlineStr">
        <is>
          <t>6401 N. ELDRIDGE PARKWAY</t>
        </is>
      </c>
    </row>
    <row r="23">
      <c r="A23" s="4" t="inlineStr">
        <is>
          <t>Entity Address, City or Town</t>
        </is>
      </c>
      <c r="C23" s="4" t="inlineStr">
        <is>
          <t>HOUSTON</t>
        </is>
      </c>
    </row>
    <row r="24">
      <c r="A24" s="4" t="inlineStr">
        <is>
          <t>Entity Address, State or Province</t>
        </is>
      </c>
      <c r="C24" s="4" t="inlineStr">
        <is>
          <t>TX</t>
        </is>
      </c>
    </row>
    <row r="25">
      <c r="A25" s="4" t="inlineStr">
        <is>
          <t>Entity Address, Country</t>
        </is>
      </c>
      <c r="C25" s="4" t="inlineStr">
        <is>
          <t>US</t>
        </is>
      </c>
    </row>
    <row r="26">
      <c r="A26" s="4" t="inlineStr">
        <is>
          <t>Entity Address, Postal Zip Code</t>
        </is>
      </c>
      <c r="C26" s="4" t="inlineStr">
        <is>
          <t>77041</t>
        </is>
      </c>
    </row>
    <row r="27">
      <c r="A27" s="4" t="inlineStr">
        <is>
          <t>City Area Code</t>
        </is>
      </c>
      <c r="C27" s="4" t="inlineStr">
        <is>
          <t>713</t>
        </is>
      </c>
    </row>
    <row r="28">
      <c r="A28" s="4" t="inlineStr">
        <is>
          <t>Local Phone Number</t>
        </is>
      </c>
      <c r="C28" s="4" t="inlineStr">
        <is>
          <t>939-7711</t>
        </is>
      </c>
    </row>
    <row r="29">
      <c r="A29" s="4" t="inlineStr">
        <is>
          <t>Entity Incorporation, State or Country Code</t>
        </is>
      </c>
      <c r="C29" s="4" t="inlineStr">
        <is>
          <t>DE</t>
        </is>
      </c>
    </row>
    <row r="30">
      <c r="A30" s="4" t="inlineStr">
        <is>
          <t>Document Quarterly Report</t>
        </is>
      </c>
      <c r="C30" s="4" t="inlineStr">
        <is>
          <t>true</t>
        </is>
      </c>
    </row>
    <row r="31">
      <c r="A31" s="4" t="inlineStr">
        <is>
          <t>Document Transition Report</t>
        </is>
      </c>
      <c r="C31" s="4" t="inlineStr">
        <is>
          <t>false</t>
        </is>
      </c>
    </row>
    <row r="32">
      <c r="A32" s="4" t="inlineStr">
        <is>
          <t>Title of each class</t>
        </is>
      </c>
      <c r="C32" s="4" t="inlineStr">
        <is>
          <t>Common Stock, $0.01 par value per share</t>
        </is>
      </c>
    </row>
    <row r="33">
      <c r="A33" s="4" t="inlineStr">
        <is>
          <t>Security Exchange Name</t>
        </is>
      </c>
      <c r="C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 . 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On April 30, 2021, as a result of lower activity stemming from the COVID-19 pandemic, AFGlobal Corporation provided a 90-day written notice of termination of the lease agreement between the Company and AFGlobal in relation to the Company’s forge facility and equipment at its Houston Eldridge campus. Based on the initial 5 -year term of the lease agreement, the Company had straight-lined the total anticipated lease revenue for that initial term into equal monthly lease revenue. As a result of the lease termination, the Company has approximately $ 2.3 million in unbilled revenue that was expensed in second quarter of 2021. Leasing revenue from renting this facility that was not recognized due to the termination of the lease agreement was approximately $ 0.5 million and $ 1.0 million for the three and nine months ended September 30, 2021 , respectively. The Company has numerous other forging suppliers and does not expect any disruptions in forging supply as a result of the lease termination. Fair Value of Financial Instruments The Company’s financial instruments consist primarily of cash and cash equivalents, receivables and payables. The carrying values of these financial instruments approximate their respective fair values as they are short-term in nature. 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Restructuring and Other Charges During the first half of 2021, the Company incurred additional costs under our existing 2018 global strategic plan to realign manufacturing facilities globally. These charges were primarily related to the restructuring of our downhole tools business where we exited certain underperforming countries and markets and shifted from manufacturing in-house to a vendor sourcing model. The Company has concluded its 2018 global strategic plan and did not incur any additional costs in the third quarter of 2021. During the first half of 2020, the overall offshore market conditions declined as a result of the COVID-19 pandemic and developments in global oil markets. As such, we incurred additional costs under our existing 2018 global strategic plan to realign our manufacturing facilities globally. These charges are reflected as "Restructuring and other charges" in our condensed consolidated statements of income (loss). Repurchase of Equity Securities On February 26, 2019, the Board of Directors authorized a share repurchase plan under which the Company can repurchase up to $ 100 million of its common stock. The repurchase plan has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and nine months ended September 30, 2021, the Company purchased 45,225 shares under the share repurchase plan at an average price of approximately $ 25.02 per share totaling approximately $ 1.1 million and has retired such shares. For the nine months ended September 30, 2020 , the Company purchased 808,389 shares under the share repurchase plan at an average price of approximately $ 30.91 per share totaling approximately $ 25.0 million and has retired such shares. For the three months ended September 30, 2020 , the Company purchased no shares under the share repurchase plan. 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Nine months ended
September 30, September 30,
2021 2020 2021 2020
(In thousands)
Weighted average common shares outstanding – basic 35,387 35,049 35,386 35,255
Dilutive effect of common stock awards - 200 - -
Weighted average common shares outstanding – diluted 35,387 35,249 35,386 35,255 For the three and nine months ended September 30, 2021 and 2020, the Company has excluded the following common stock options and awards because their impact on the income/(loss) per share is anti-dilutive (in thousands on a weighted average basis):
Three months ended Nine months ended
September 30, September 30,
2021 2020 2021 2020
(In thousands)
Director stock awards 63 - 60 45
Stock options 54 - 56 122
Performance share units 323 9 328 276
Restricted stock awards 477 7 479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Changes And Error Corrections [Abstract]</t>
        </is>
      </c>
    </row>
    <row r="4">
      <c r="A4" s="4" t="inlineStr">
        <is>
          <t>New Accounting Standards</t>
        </is>
      </c>
      <c r="B4" s="4" t="inlineStr">
        <is>
          <t xml:space="preserve">3. New Accounting Standards In December 2019, the FASB issued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The adoption of ASU 2019-12 did not have a material impact on our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4. Revenue Recognition Revenues from contracts with customers (excludes leasing) consisted of the following:
Three months ended September 30,
Western Eastern Asia- Total
2021 2020 2021 2020 2021 2020 2021 2020
(In thousands)
Product Revenues $ 37,612 $ 36,095 $ 10,217 $ 13,377 $ 5,793 $ 16,979 $ 53,622 $ 66,451
Service Revenues 12,872 10,974 2,458 3,689 4,230 3,115 19,560 17,778
Total $ 50,484 $ 47,069 $ 12,675 $ 17,066 $ 10,023 $ 20,094 $ 73,182 $ 84,229
Nine months ended September 30,
Western Eastern Asia- Total
2021 2020 2021 2020 2021 2020 2021 2020
(In thousands)
Product Revenues $ 112,787 $ 114,364 $ 25,505 $ 45,772 $ 26,774 $ 37,006 $ 165,066 $ 197,142
Service Revenues 33,813 35,094 7,748 11,620 13,202 10,628 54,763 57,342
Total $ 146,600 $ 149,458 $ 33,253 $ 57,392 $ 39,976 $ 47,634 $ 219,829 $ 254,484 Contract Balances Balances related to contracts with customers consisted of the following: Contract Assets (amounts shown in thousands)
Contract Assets at December 31, 2020 $ 135,973
Additions 72,185
Transfers to Trade Receivables, Net ( 97,722 )
Contract Assets at September 30, 2021 $ 110,436 Contract Liabilities (amounts shown in thousands)
Contract Liabilities at December 31, 2020 $ 10,815
Additions 21,160
Revenue Recognized ( 26,627 )
Contract Liabilities at September 30, 2021 $ 5,348 Contract assets include unbilled accounts receivable associated with contracts accounted for under the over-time accounting method which were approximately $ 65.0 million and $ 98.2 million at September 30, 2021 and December 31, 2020, respectively. Unbilled contract assets are transferred to trade receivables, net, when the rights become unconditional. The contract liabilities primarily relate to advance payments from customers. Obligations for returns and refunds were considered immaterial as of September 30, 2021. Remaining Performance Obligations The aggregate amount of the transaction price allocated to remaining performance obligations from our over-time product lines was $ 39.5 million as of September 30, 2021. The Company expects to recognize revenue on approximately 89.9 % of the remaining performance obligations over the next 12 months and the remaining 10.1 % thereafter. The Company applies the practical expedient available under the revenue standard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Stock Awards</t>
        </is>
      </c>
      <c r="B1" s="2" t="inlineStr">
        <is>
          <t>9 Months Ended</t>
        </is>
      </c>
    </row>
    <row r="2">
      <c r="B2" s="2" t="inlineStr">
        <is>
          <t>Sep. 30, 2021</t>
        </is>
      </c>
    </row>
    <row r="3">
      <c r="A3" s="3" t="inlineStr">
        <is>
          <t>Disclosure Of Compensation Related Costs Sharebased Payments [Abstract]</t>
        </is>
      </c>
    </row>
    <row r="4">
      <c r="A4" s="4" t="inlineStr">
        <is>
          <t>Stock-Based Compensation and Stock Awards</t>
        </is>
      </c>
      <c r="B4" s="4" t="inlineStr">
        <is>
          <t>5. Stock-Based Compensation and Stock Awards During the three and nine months ended September 30, 2021, the Company recognized approximately $ 3.3 million and $ 9.5 million , respectively, of stock-based compensation expense. Stock-based compensation is included in "Selling, general and administrative" in our accompanying condensed consolidated statements of income (loss) and "Additional paid-in capital" in our accompanying condensed consolidated balance sheets. During the three and nine months ended September 30, 2020, the Company recognized approximately $ 3.0 million and $ 9.5 million , respectively of stock-based compens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6. Inventories, net Inventories consist of the following:
September 30, December 31,
2021 2020
(In thousands)
Raw materials and supplies $ 28,612 $ 32,833
Work in progress 42,278 44,924
Finished goods 215,640 216,928
286,530 294,685
Less: allowance for slow moving and excess inventory ( 91,810 ) ( 82,149 )
Total inventory $ 194,720 $ 212,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9 Months Ended</t>
        </is>
      </c>
    </row>
    <row r="2">
      <c r="B2" s="2" t="inlineStr">
        <is>
          <t>Sep. 30, 2021</t>
        </is>
      </c>
    </row>
    <row r="3">
      <c r="A3" s="3" t="inlineStr">
        <is>
          <t>Restructuring And Related Activities [Abstract]</t>
        </is>
      </c>
    </row>
    <row r="4">
      <c r="A4" s="4" t="inlineStr">
        <is>
          <t>Impairment, Restructuring and Other Charges</t>
        </is>
      </c>
      <c r="B4" s="4" t="inlineStr">
        <is>
          <t>7. Impairment, Restructuring and Other Charges Restructuring and Other Charges During the nine months ended September 30, 2021 , the Company incurred additional costs under our existing 2018 global strategic plan to realign manufacturing facilities globally. These charges were primarily related to the restructuring of our downhole tools business where we exited certain underperforming countries and markets and shifted from manufacturing in-house to a vendor sourcing model. The Company has concluded its 2018 global strategic plan and did no t incur any additional costs during the three months ended September 30, 2021. As a result of unfavorable market conditions primarily due to the COVID-19 pandemic and developments in global oil markets, which triggered historically low crude oil prices and decreases in our customers’ capital budgets, we incurred additional costs under our 2018 global strategic plan primarily focused on workforce reductions and the reorganization of certain facilities during the three and nine months ended September 30, 2020. The following table summarizes the components of charges included in "Restructuring and other charges" in our condensed consolidated statements of income (loss) for the three and nine months ended September 30, 2021 and 2020 (in thousands):
Three months ended September 30, Nine months ended September 30,
2021 2020 2021 2020
Inventory write-down $ - $ - $ 19,251 $ 17,272
Severance - - 2,745 8,399
Long-lived asset write-down - - - 7,854
Other - 602 4,024 1,377
$ - $ 602 $ 26,020 $ 34,902 The following table summarizes the changes to our accrued liability balance related to restructuring and other charges as of September 30, 2021 (in thousands):
Total
Beginning balance at January 1, 2021 $ 1,146
Additions for costs expensed 5,768
Reductions for payments ( 2,554 )
Other ( 2 )
Ending balance at September 30, 2021 $ 4,358 Goodwill Impairment For the three months ended March 31, 2020, as a result of our updated assessment of market conditions and restructuring efforts, impairment losses consisted of a full impairment of our Goodwill balance of $ 7.7 million, all of which was in the Eastern Hemisphere reporting unit. These charges are reflected as "Impairments" in our condensed consolidated statements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8. Intangible Assets Intangible assets, the majority of which were acquired in the acquisition of TIW and OPT, consist of the following:
September 30, 2021
Estimated Gross Accumulated Foreign Net Book
(In thousands)
Trademarks 15 years $ 8,257 $ ( 1,442 ) $ ( 28 ) $ 6,787
Patents 15 - 30 years 6,058 ( 3,179 ) ( 1 ) 2,878
Customer relationships 5 - 15 years 26,078 ( 8,678 ) ( 49 ) 17,351
Organizational costs 3 years 185 ( 61 ) ( 3 ) 121
$ 40,578 $ ( 13,360 ) $ ( 81 ) $ 27,137
December 31, 2020
Estimated Gross Accumulated Foreign Net Book
(In thousands)
Trademarks 15 years $ 8,238 $ ( 1,033 ) $ ( 5 ) $ 7,200
Patents 15 - 30 years 6,054 ( 2,715 ) ( 2 ) 3,337
Customer relationships 5 - 15 years 25,966 ( 7,304 ) 65 18,727
Organizational costs 3 years 179 ( 15 ) 6 170
$ 40,437 $ ( 11,067 ) $ 64 $ 29,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Backed Loan (ABL) Credit Facility</t>
        </is>
      </c>
      <c r="B1" s="2" t="inlineStr">
        <is>
          <t>9 Months Ended</t>
        </is>
      </c>
    </row>
    <row r="2">
      <c r="B2" s="2" t="inlineStr">
        <is>
          <t>Sep. 30, 2021</t>
        </is>
      </c>
    </row>
    <row r="3">
      <c r="A3" s="3" t="inlineStr">
        <is>
          <t>Debt Disclosure [Abstract]</t>
        </is>
      </c>
    </row>
    <row r="4">
      <c r="A4" s="4" t="inlineStr">
        <is>
          <t>Asset Backed Loan (ABL) Credit Facility</t>
        </is>
      </c>
      <c r="B4" s="4" t="inlineStr">
        <is>
          <t>9. Asset Backed Loan (ABL) Credit Facility On February 23, 2018, the Company, as borrower, and the Company’s subsidiaries TIW and Honing, Inc., as guarantors, entered into a five-year senior secured revolving credit facility (the “ABL Credit Facility”) with JPMorgan Chase Bank, N.A., as administrative agent, and other financial institutions, as lenders with total commitments of $ 100.0 million, including up to $ 10.0 million available for letters of credit. The maximum amount that the Company may borrow under the ABL Credit Facility is subject to the borrowing base, which is based on a percentage of eligible accounts receivable and eligible inventory, subject to reserves and other adjustments.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as defined therein) or (ii) the Adjusted LIBOR (as defined therein), plus, in each case, an applicable margin. The applicable margin ranges from 1.00 % to 1.50 % per annum for CBFR loans and 2.00 % to 2.50 % per annum for Eurodollar loans and, in each case, is based on the Company’s leverage ratio. The unused portion of the ABL Credit Facility is subject to a commitment fee that varies from 0.250 % to 0.375 % per annum, according to the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1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September 30, 2021. As of September 30, 2021, the availability under the ABL Credit Facility was $ 31.1 million , after taking into account the outstanding letters of credit of approximately $ 7.2 million issued under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9 Months Ended</t>
        </is>
      </c>
    </row>
    <row r="2">
      <c r="B2" s="2" t="inlineStr">
        <is>
          <t>Sep. 30, 2021</t>
        </is>
      </c>
    </row>
    <row r="3">
      <c r="A3" s="3" t="inlineStr">
        <is>
          <t>Segment Reporting [Abstract]</t>
        </is>
      </c>
    </row>
    <row r="4">
      <c r="A4" s="4" t="inlineStr">
        <is>
          <t>Geographic Areas</t>
        </is>
      </c>
      <c r="B4" s="4" t="inlineStr">
        <is>
          <t>10. Geographic Areas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Eliminations of operating profits are related to intercompany inventory transfers that are deferred until shipment is made to third party customers.
Three months ended September 30,
Western Hemisphere Eastern Hemisphere Asia-Pacific DQ Corporate Total
2021 2020 2021 2020 2021 2020 2021 2020 2021 2020
(In thousands)
Revenues
Products
Point in Time $ 22,692 $ 16,937 $ 6,276 $ 8,033 $ 3,953 $ 7,776 $ - $ - $ 32,921 $ 32,746
Over-Time 14,920 19,158 3,941 5,344 1,840 9,203 - - 20,701 33,705
Total Products 37,612 36,095 10,217 13,377 5,793 16,979 - - 53,622 66,451
Services
Technical Advisory 10,814 8,317 2,038 2,285 3,629 2,402 - - 16,481 13,004
Reconditioning 2,058 2,657 420 1,404 601 713 - - 3,079 4,774
Total Services 12,872 10,974 2,458 3,689 4,230 3,115 - - 19,560 17,778
Leasing 6,627 5,384 1,564 1,970 1,624 ( 288 ) - - 9,815 7,066
Total Services 19,499 16,358 4,022 5,659 5,854 2,827 - - 29,375 24,844
Intercompany 4,029 3,060 920 1,006 576 4,329 - 5,525 8,395
Eliminations - - - - - - ( 5,525 ) ( 8,395 ) ( 5,525 ) ( 8,395 )
Total Revenues $ 61,140 $ 55,513 $ 15,159 $ 20,042 $ 12,223 $ 24,135 $ ( 5,525 ) $ ( 8,395 ) $ 82,997 $ 91,295
Depreciation and amortization $ 4,736 $ 4,831 $ 1,044 $ 882 $ 1,194 $ 1,265 $ 925 $ 930 $ 7,899 $ 7,908
Income (loss) before income taxes $ 8,417 $ 3,339 $ ( 1,273 ) $ 3,255 $ 2,002 $ 5,396 $ ( 15,988 ) $ ( 14,044 ) $ ( 6,842 ) $ ( 2,054 ) During the three months ended September 30, 2021 , the Company did no t incur any additional restructuring and other charges. During the three months ended September 30, 2020 , we recorded restructuring and other charges of $ 0.6 million, consisting primarily of consulting fees in DQ Corporate.
Nine months ended September 30,
Western Hemisphere Eastern Hemisphere Asia-Pacific DQ Corporate Total
2021 2020 2021 2020 2021 2020 2021 2020 2021 2020
(In thousands)
Revenues
Products
Point in Time $ 76,927 $ 54,774 $ 17,086 $ 23,834 $ 19,420 $ 20,516 $ - $ - $ 113,433 $ 99,124
Over-Time 35,860 59,590 8,419 21,938 7,354 16,490 - - 51,633 98,018
Total Products 112,787 114,364 25,505 45,772 26,774 37,006 - - 165,066 197,142
Services
Technical Advisory 26,916 26,169 6,058 7,718 11,603 8,629 - - 44,577 42,516
Reconditioning 6,897 8,925 1,690 3,902 1,599 1,999 - - 10,186 14,826
Total Services 33,813 35,094 7,748 11,620 13,202 10,628 - - 54,763 57,342
Leasing 15,297 13,819 4,635 6,544 5,272 2,892 - - 25,204 23,255
Total Services 49,110 48,913 12,383 18,164 18,474 13,520 - - 79,967 80,597
Intercompany 8,807 8,691 1,558 2,026 8,875 9,998 - - 19,240 20,715
Eliminations - - - - - - ( 19,240 ) ( 20,715 ) ( 19,240 ) ( 20,715 )
Total $ 170,704 $ 171,968 $ 39,446 $ 65,962 $ 54,123 $ 60,524 $ ( 19,240 ) $ ( 20,715 ) $ 245,033 $ 277,739
Depreciation and amortization $ 13,291 $ 15,254 $ 3,021 $ 2,808 $ 3,576 $ 3,859 $ 2,770 $ 2,800 $ 22,658 $ 24,721
Income (loss) before income taxes $ ( 13,136 ) $ 16,516 $ ( 583 ) $ ( 27,415 ) $ 17,540 $ 12,580 $ ( 57,295 ) $ ( 52,103 ) $ ( 53,474 ) $ ( 50,422 ) During the nine months ended September 30, 2021 , we recorded $ 26.0 million of restructuring and other charges. These charges were related to non-cash inventory write downs, severance charges and other charges, primarily consisting of facilities restructuring exit costs and consulting fees. Of these charges, $ 21.0 million was recorded in the Western Hemisphere, $ 1.6 million in the Eastern Hemisphere and $ 3.4 million in DQ Corporate. During the nine months ended September 30, 2020, we recorded impairments, restructuring and other charges of $ 42.6 million. Of these charges, $ 32.1 million was recorded in the Eastern Hemisphere, $ 3.2 million in the Western Hemisphere, $ 7.1 million in DQ Corporate and $ 0.2 million in Asia-Pacific.
September 30, December 31,
(In thousands)
Total long-lived assets:
Western Hemisphere $ 335,900 $ 350,577
Eastern Hemisphere 222,057 222,741
Asia-Pacific 62,448 68,600
Eliminations ( 353,939 ) ( 353,939 )
Total $ 266,466 $ 287,979
Total assets:
Western Hemisphere $ 720,191 $ 769,649
Eastern Hemisphere 793,426 779,147
Asia-Pacific 195,085 186,808
Eliminations ( 614,965 ) ( 584,432 )
Total $ 1,093,737 $ 1,151,172 As of September 30, 2021, we had $ 19.1 million of non-cash inventory write-downs in the Western Hemisphere and $ 0.2 million in the Eastern Hemisphere as we shifted from the manufacturing of our downhole tools products business to a vendor outsourcing model. During 2020, we wrote down $ 25.5 million related to inventory and long-lived assets balances, with $ 22.3 million recorded in the Eastern Hemisphere and $ 3.2 million in the Western Hemisphere. We also recorded a full impairment of our goodwill balance of $ 7.7 million during the first quarter of 2020, all of which was in the Eastern Hemisphe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 xml:space="preserve">11. Income Tax The effective tax rate for the three and nine months ended September 30, 2021 was ( 62.9 )% and ( 20.7 )% , respectively, compared to 797.5 % and 61.3 % , respectively, for the same period in 2020. The change in the effective tax rate between the periods resulted primarily from discretely recognized tax benefits of Net Operating Losses (“NOLs”) in 2020 due to the Coronavirus, Aid, Relief and Economic Security Act (“CARES Act”), changes in income or loss earned in foreign jurisdictions, changes in valuation allowances in the United States, changes in nondeductible compensation and the mix of earnings in jurisdictions with differing tax rates. We have historically considered the majority of undistributed earnings of our foreign subsidiaries and equity investees to be indefinitely reinvested, and, accordingly, no deferred taxes had been provided on the indefinitely reinvested earnings. As of June 30, 2020, the Company reversed its indefinite reinvestment assertion. As a result, we recorded a deferred foreign tax liability, which had a balance of $ 3.3 million as of September 30, 2021, and is primarily related to estimated foreign withholding tax associated with repatriating all non-U.S. earnings back to the United States. The Company is subject to ongoing tax authority examinations in various jurisdictions in which it operates. The Company reviews its accrual for uncertain tax positions at each reporting period and updates positions based on available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75172</v>
      </c>
      <c r="C3" s="6" t="n">
        <v>345955</v>
      </c>
    </row>
    <row r="4">
      <c r="A4" s="4" t="inlineStr">
        <is>
          <t>Trade receivables, net</t>
        </is>
      </c>
      <c r="B4" s="5" t="n">
        <v>102715</v>
      </c>
      <c r="C4" s="5" t="n">
        <v>116202</v>
      </c>
    </row>
    <row r="5">
      <c r="A5" s="4" t="inlineStr">
        <is>
          <t>Unbilled receivables</t>
        </is>
      </c>
      <c r="B5" s="5" t="n">
        <v>114357</v>
      </c>
      <c r="C5" s="5" t="n">
        <v>140318</v>
      </c>
    </row>
    <row r="6">
      <c r="A6" s="4" t="inlineStr">
        <is>
          <t>Inventories, net</t>
        </is>
      </c>
      <c r="B6" s="5" t="n">
        <v>194720</v>
      </c>
      <c r="C6" s="5" t="n">
        <v>212536</v>
      </c>
    </row>
    <row r="7">
      <c r="A7" s="4" t="inlineStr">
        <is>
          <t>Prepaids and other current assets</t>
        </is>
      </c>
      <c r="B7" s="5" t="n">
        <v>40307</v>
      </c>
      <c r="C7" s="5" t="n">
        <v>48182</v>
      </c>
    </row>
    <row r="8">
      <c r="A8" s="4" t="inlineStr">
        <is>
          <t>Total current assets</t>
        </is>
      </c>
      <c r="B8" s="5" t="n">
        <v>827271</v>
      </c>
      <c r="C8" s="5" t="n">
        <v>863193</v>
      </c>
    </row>
    <row r="9">
      <c r="A9" s="4" t="inlineStr">
        <is>
          <t>Operating lease right of use assets</t>
        </is>
      </c>
      <c r="B9" s="5" t="n">
        <v>5284</v>
      </c>
      <c r="C9" s="5" t="n">
        <v>6962</v>
      </c>
    </row>
    <row r="10">
      <c r="A10" s="4" t="inlineStr">
        <is>
          <t>Property, plant and equipment, net</t>
        </is>
      </c>
      <c r="B10" s="5" t="n">
        <v>224676</v>
      </c>
      <c r="C10" s="5" t="n">
        <v>234823</v>
      </c>
    </row>
    <row r="11">
      <c r="A11" s="4" t="inlineStr">
        <is>
          <t>Deferred income taxes</t>
        </is>
      </c>
      <c r="B11" s="5" t="n">
        <v>5965</v>
      </c>
      <c r="C11" s="5" t="n">
        <v>5768</v>
      </c>
    </row>
    <row r="12">
      <c r="A12" s="4" t="inlineStr">
        <is>
          <t>Intangible assets</t>
        </is>
      </c>
      <c r="B12" s="5" t="n">
        <v>27137</v>
      </c>
      <c r="C12" s="5" t="n">
        <v>29434</v>
      </c>
    </row>
    <row r="13">
      <c r="A13" s="4" t="inlineStr">
        <is>
          <t>Other assets</t>
        </is>
      </c>
      <c r="B13" s="5" t="n">
        <v>3404</v>
      </c>
      <c r="C13" s="5" t="n">
        <v>10992</v>
      </c>
    </row>
    <row r="14">
      <c r="A14" s="4" t="inlineStr">
        <is>
          <t>Total assets</t>
        </is>
      </c>
      <c r="B14" s="5" t="n">
        <v>1093737</v>
      </c>
      <c r="C14" s="5" t="n">
        <v>1151172</v>
      </c>
    </row>
    <row r="15">
      <c r="A15" s="3" t="inlineStr">
        <is>
          <t>Current liabilities:</t>
        </is>
      </c>
    </row>
    <row r="16">
      <c r="A16" s="4" t="inlineStr">
        <is>
          <t>Accounts payable</t>
        </is>
      </c>
      <c r="B16" s="5" t="n">
        <v>40007</v>
      </c>
      <c r="C16" s="5" t="n">
        <v>37424</v>
      </c>
    </row>
    <row r="17">
      <c r="A17" s="4" t="inlineStr">
        <is>
          <t>Accrued income taxes</t>
        </is>
      </c>
      <c r="B17" s="5" t="n">
        <v>1687</v>
      </c>
      <c r="C17" s="5" t="n">
        <v>4343</v>
      </c>
    </row>
    <row r="18">
      <c r="A18" s="4" t="inlineStr">
        <is>
          <t>Contract liabilities</t>
        </is>
      </c>
      <c r="B18" s="5" t="n">
        <v>5585</v>
      </c>
      <c r="C18" s="5" t="n">
        <v>11339</v>
      </c>
    </row>
    <row r="19">
      <c r="A19" s="4" t="inlineStr">
        <is>
          <t>Accrued compensation</t>
        </is>
      </c>
      <c r="B19" s="5" t="n">
        <v>7414</v>
      </c>
      <c r="C19" s="5" t="n">
        <v>5015</v>
      </c>
    </row>
    <row r="20">
      <c r="A20" s="4" t="inlineStr">
        <is>
          <t>Operating lease liabilities</t>
        </is>
      </c>
      <c r="B20" s="5" t="n">
        <v>881</v>
      </c>
      <c r="C20" s="5" t="n">
        <v>1110</v>
      </c>
    </row>
    <row r="21">
      <c r="A21" s="4" t="inlineStr">
        <is>
          <t>Other accrued liabilities</t>
        </is>
      </c>
      <c r="B21" s="5" t="n">
        <v>36252</v>
      </c>
      <c r="C21" s="5" t="n">
        <v>26281</v>
      </c>
    </row>
    <row r="22">
      <c r="A22" s="4" t="inlineStr">
        <is>
          <t>Total current liabilities</t>
        </is>
      </c>
      <c r="B22" s="5" t="n">
        <v>91826</v>
      </c>
      <c r="C22" s="5" t="n">
        <v>85512</v>
      </c>
    </row>
    <row r="23">
      <c r="A23" s="4" t="inlineStr">
        <is>
          <t>Deferred income taxes</t>
        </is>
      </c>
      <c r="B23" s="5" t="n">
        <v>6194</v>
      </c>
      <c r="C23" s="5" t="n">
        <v>6779</v>
      </c>
    </row>
    <row r="24">
      <c r="A24" s="4" t="inlineStr">
        <is>
          <t>Income tax payable</t>
        </is>
      </c>
      <c r="B24" s="5" t="n">
        <v>9525</v>
      </c>
      <c r="C24" s="5" t="n">
        <v>9383</v>
      </c>
    </row>
    <row r="25">
      <c r="A25" s="4" t="inlineStr">
        <is>
          <t>Operating lease liabilities, long-term</t>
        </is>
      </c>
      <c r="B25" s="5" t="n">
        <v>4414</v>
      </c>
      <c r="C25" s="5" t="n">
        <v>5845</v>
      </c>
    </row>
    <row r="26">
      <c r="A26" s="4" t="inlineStr">
        <is>
          <t>Other long-term liabilities</t>
        </is>
      </c>
      <c r="B26" s="5" t="n">
        <v>2001</v>
      </c>
      <c r="C26" s="5" t="n">
        <v>2125</v>
      </c>
    </row>
    <row r="27">
      <c r="A27" s="4" t="inlineStr">
        <is>
          <t>Total liabilities</t>
        </is>
      </c>
      <c r="B27" s="5" t="n">
        <v>113960</v>
      </c>
      <c r="C27" s="5" t="n">
        <v>109644</v>
      </c>
    </row>
    <row r="28">
      <c r="A28" s="4" t="inlineStr">
        <is>
          <t>Contingencies (Note 12)</t>
        </is>
      </c>
      <c r="B28" s="4" t="inlineStr">
        <is>
          <t xml:space="preserve"> </t>
        </is>
      </c>
      <c r="C28" s="4" t="inlineStr">
        <is>
          <t xml:space="preserve"> </t>
        </is>
      </c>
    </row>
    <row r="29">
      <c r="A29" s="3" t="inlineStr">
        <is>
          <t>Stockholders' equity:</t>
        </is>
      </c>
    </row>
    <row r="30">
      <c r="A30" s="4" t="inlineStr">
        <is>
          <t>Preferred stock: 10,000,000 shares authorized at $0.01 par value (none issued)</t>
        </is>
      </c>
      <c r="B30" s="4" t="inlineStr">
        <is>
          <t xml:space="preserve"> </t>
        </is>
      </c>
      <c r="C30" s="4" t="inlineStr">
        <is>
          <t xml:space="preserve"> </t>
        </is>
      </c>
    </row>
    <row r="31">
      <c r="A31" s="3" t="inlineStr">
        <is>
          <t>Common stock:</t>
        </is>
      </c>
    </row>
    <row r="32">
      <c r="A32" s="4" t="inlineStr">
        <is>
          <t>100,000,000 shares authorized at $0.01 par value, 35,385,885 and 35,417,712 shares issued and outstanding at September 30, 2021 and December 31, 2020</t>
        </is>
      </c>
      <c r="B32" s="5" t="n">
        <v>363</v>
      </c>
      <c r="C32" s="5" t="n">
        <v>363</v>
      </c>
    </row>
    <row r="33">
      <c r="A33" s="4" t="inlineStr">
        <is>
          <t>Additional paid-in capital</t>
        </is>
      </c>
      <c r="B33" s="5" t="n">
        <v>75154</v>
      </c>
      <c r="C33" s="5" t="n">
        <v>65613</v>
      </c>
    </row>
    <row r="34">
      <c r="A34" s="4" t="inlineStr">
        <is>
          <t>Retained earnings</t>
        </is>
      </c>
      <c r="B34" s="5" t="n">
        <v>1059563</v>
      </c>
      <c r="C34" s="5" t="n">
        <v>1125263</v>
      </c>
    </row>
    <row r="35">
      <c r="A35" s="4" t="inlineStr">
        <is>
          <t>Accumulated other comprehensive losses</t>
        </is>
      </c>
      <c r="B35" s="5" t="n">
        <v>-155303</v>
      </c>
      <c r="C35" s="5" t="n">
        <v>-149711</v>
      </c>
    </row>
    <row r="36">
      <c r="A36" s="4" t="inlineStr">
        <is>
          <t>Total stockholders' equity</t>
        </is>
      </c>
      <c r="B36" s="5" t="n">
        <v>979777</v>
      </c>
      <c r="C36" s="5" t="n">
        <v>1041528</v>
      </c>
    </row>
    <row r="37">
      <c r="A37" s="4" t="inlineStr">
        <is>
          <t>Total liabilities and stockholders' equity</t>
        </is>
      </c>
      <c r="B37" s="6" t="n">
        <v>1093737</v>
      </c>
      <c r="C37" s="6" t="n">
        <v>1151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12. Contingencies Brazilian Tax Issue From 2002 to 2007, the Company’s Brazilian subsidiary imported goods through, and paid taxes on such imports to, the State of Espirito Santo in Brazil.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 13.0 million from the State of Rio de Janeiro to cancel the credits associated with the tax payments to the State of Espirito Santo on the importation of goods from July 2005 to October 2007. The Company's Brazilian subsidiary objected to these assessments and filed appeals with a State of Rio de Janeiro judicial court to annul both of these tax assessments. In the first quarter of 2021, the relevant governmental agencies of the State of Rio de Janeiro authorized an amnesty program with interest discounts and reduced fines. The Company’s Brazilian subsidiary elected to participate in this amnesty program and recorded the settlement amount of approximately $ 2.1 million as of March 31, 2021. As a result of settling these tax assessments with the relevant governmental agencies pursuant to the amnesty program, the security amounts previously deposited with the court totaling approximately $ 6 million at current exchange rates were returned to our Brazilian subsidiary during the second and third quarter of 2021. FMC Technologies Lawsuit On October 5, 2020, FMC Technologies, Inc. (“FMC”) sued the Company alleging misappropriation of trade secrets and sought money damages and injunctive relief in the 127th District Court of Harris County in an action styled FMC Technologies, Inc. v. Richard Murphy and Dril-Quip, Inc. , Cause No. 2020-63081. FMC alleged that its former employee communicated FMC trade secrets to the Company and the Company used those trade secrets in its VXTe subsea tree systems. On April 29, 2021, the jury returned a verdict in favor of the Company. FMC filed a notice of appeal on August 20, 2021. The Company intends to continue its vigorous defense of this matter on appeal. General The Company operates its business and markets its products and services in most of the significant oil and gas producing areas in the world and is, therefore, subject to the risks customarily attendant to international operations and is dependent on the condition of the oil and gas industry. Additionally, certain of the Company’s products are used in potentially hazardous drilling, completion, and production applications that can cause personal injury, property damage and environmental claims. Although exposure to such risks have not resulted in any significant problems for the Company in the past, ongoing exposure to these risks and future developments could adversely impact the Company in the future.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subsidiaries. All material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t>
        </is>
      </c>
    </row>
    <row r="6">
      <c r="A6" s="4" t="inlineStr">
        <is>
          <t>Revenue Recognition</t>
        </is>
      </c>
      <c r="B6" s="4" t="inlineStr">
        <is>
          <t xml:space="preserve">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On April 30, 2021, as a result of lower activity stemming from the COVID-19 pandemic, AFGlobal Corporation provided a 90-day written notice of termination of the lease agreement between the Company and AFGlobal in relation to the Company’s forge facility and equipment at its Houston Eldridge campus. Based on the initial 5 -year term of the lease agreement, the Company had straight-lined the total anticipated lease revenue for that initial term into equal monthly lease revenue. As a result of the lease termination, the Company has approximately $ 2.3 million in unbilled revenue that was expensed in second quarter of 2021. Leasing revenue from renting this facility that was not recognized due to the termination of the lease agreement was approximately $ 0.5 million and $ 1.0 million for the three and nine months ended September 30, 2021 , respectively. The Company has numerous other forging suppliers and does not expect any disruptions in forging supply as a result of the lease termination. </t>
        </is>
      </c>
    </row>
    <row r="7">
      <c r="A7" s="4" t="inlineStr">
        <is>
          <t>Fair Value of Financial Instruments</t>
        </is>
      </c>
      <c r="B7" s="4" t="inlineStr">
        <is>
          <t>Fair Value of Financial Instruments The Company’s financial instruments consist primarily of cash and cash equivalents, receivables and payables. The carrying values of these financial instruments approximate their respective fair values as they are short-term in nature.</t>
        </is>
      </c>
    </row>
    <row r="8">
      <c r="A8" s="4" t="inlineStr">
        <is>
          <t>Impairment of Long-Lived Assets</t>
        </is>
      </c>
      <c r="B8" s="4" t="inlineStr">
        <is>
          <t xml:space="preserve">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e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t>
        </is>
      </c>
    </row>
    <row r="9">
      <c r="A9" s="4" t="inlineStr">
        <is>
          <t>Restructuring and Other Charges</t>
        </is>
      </c>
      <c r="B9" s="4" t="inlineStr">
        <is>
          <t xml:space="preserve">Restructuring and Other Charges During the first half of 2021, the Company incurred additional costs under our existing 2018 global strategic plan to realign manufacturing facilities globally. These charges were primarily related to the restructuring of our downhole tools business where we exited certain underperforming countries and markets and shifted from manufacturing in-house to a vendor sourcing model. The Company has concluded its 2018 global strategic plan and did not incur any additional costs in the third quarter of 2021. During the first half of 2020, the overall offshore market conditions declined as a result of the COVID-19 pandemic and developments in global oil markets. As such, we incurred additional costs under our existing 2018 global strategic plan to realign our manufacturing facilities globally. These charges are reflected as "Restructuring and other charges" in our condensed consolidated statements of income (loss). </t>
        </is>
      </c>
    </row>
    <row r="10">
      <c r="A10" s="4" t="inlineStr">
        <is>
          <t>Repurchase of Equity Securities</t>
        </is>
      </c>
      <c r="B10" s="4" t="inlineStr">
        <is>
          <t xml:space="preserve">Repurchase of Equity Securities On February 26, 2019, the Board of Directors authorized a share repurchase plan under which the Company can repurchase up to $ 100 million of its common stock. The repurchase plan has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and nine months ended September 30, 2021, the Company purchased 45,225 shares under the share repurchase plan at an average price of approximately $ 25.02 per share totaling approximately $ 1.1 million and has retired such shares. For the nine months ended September 30, 2020 , the Company purchased 808,389 shares under the share repurchase plan at an average price of approximately $ 30.91 per share totaling approximately $ 25.0 million and has retired such shares. For the three months ended September 30, 2020 , the Company purchased no shares under the share repurchase plan. </t>
        </is>
      </c>
    </row>
    <row r="11">
      <c r="A11" s="4" t="inlineStr">
        <is>
          <t>Earnings Per Share</t>
        </is>
      </c>
      <c r="B11" s="4" t="inlineStr">
        <is>
          <t xml:space="preserve">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Nine months ended
September 30, September 30,
2021 2020 2021 2020
(In thousands)
Weighted average common shares outstanding – basic 35,387 35,049 35,386 35,255
Dilutive effect of common stock awards - 200 - -
Weighted average common shares outstanding – diluted 35,387 35,249 35,386 35,255 For the three and nine months ended September 30, 2021 and 2020, the Company has excluded the following common stock options and awards because their impact on the income/(loss) per share is anti-dilutive (in thousands on a weighted average basis):
Three months ended Nine months ended
September 30, September 30,
2021 2020 2021 2020
(In thousands)
Director stock awards 63 - 60 45
Stock options 54 - 56 122
Performance share units 323 9 328 276
Restricted stock awards 477 7 479 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Earnings Per Share</t>
        </is>
      </c>
      <c r="B4" s="4" t="inlineStr">
        <is>
          <t xml:space="preserve">The following table reconciles the weighted average basic number of common shares outstanding and the weighted average diluted number of common shares outstanding for the purpose of calculating basic and diluted earnings per share:
Three months ended Nine months ended
September 30, September 30,
2021 2020 2021 2020
(In thousands)
Weighted average common shares outstanding – basic 35,387 35,049 35,386 35,255
Dilutive effect of common stock awards - 200 - -
Weighted average common shares outstanding – diluted 35,387 35,249 35,386 35,255 </t>
        </is>
      </c>
    </row>
    <row r="5">
      <c r="A5" s="4" t="inlineStr">
        <is>
          <t>Schedule of Antidilutive Securities Excluded from Computation of Earnings Per Share</t>
        </is>
      </c>
      <c r="B5" s="4" t="inlineStr">
        <is>
          <t xml:space="preserve">For the three and nine months ended September 30, 2021 and 2020, the Company has excluded the following common stock options and awards because their impact on the income/(loss) per share is anti-dilutive (in thousands on a weighted average basis):
Three months ended Nine months ended
September 30, September 30,
2021 2020 2021 2020
(In thousands)
Director stock awards 63 - 60 45
Stock options 54 - 56 122
Performance share units 323 9 328 276
Restricted stock awards 477 7 479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Revenue from Contract with Customer Excludes Leasing</t>
        </is>
      </c>
      <c r="B4" s="4" t="inlineStr">
        <is>
          <t xml:space="preserve">Revenues from contracts with customers (excludes leasing) consisted of the following:
Three months ended September 30,
Western Eastern Asia- Total
2021 2020 2021 2020 2021 2020 2021 2020
(In thousands)
Product Revenues $ 37,612 $ 36,095 $ 10,217 $ 13,377 $ 5,793 $ 16,979 $ 53,622 $ 66,451
Service Revenues 12,872 10,974 2,458 3,689 4,230 3,115 19,560 17,778
Total $ 50,484 $ 47,069 $ 12,675 $ 17,066 $ 10,023 $ 20,094 $ 73,182 $ 84,229
Nine months ended September 30,
Western Eastern Asia- Total
2021 2020 2021 2020 2021 2020 2021 2020
(In thousands)
Product Revenues $ 112,787 $ 114,364 $ 25,505 $ 45,772 $ 26,774 $ 37,006 $ 165,066 $ 197,142
Service Revenues 33,813 35,094 7,748 11,620 13,202 10,628 54,763 57,342
Total $ 146,600 $ 149,458 $ 33,253 $ 57,392 $ 39,976 $ 47,634 $ 219,829 $ 254,484 </t>
        </is>
      </c>
    </row>
    <row r="5">
      <c r="A5" s="4" t="inlineStr">
        <is>
          <t>Schedule of Contract Asset and Liability</t>
        </is>
      </c>
      <c r="B5" s="4" t="inlineStr">
        <is>
          <t xml:space="preserve">Balances related to contracts with customers consisted of the following: Contract Assets (amounts shown in thousands)
Contract Assets at December 31, 2020 $ 135,973
Additions 72,185
Transfers to Trade Receivables, Net ( 97,722 )
Contract Assets at September 30, 2021 $ 110,436 Contract Liabilities (amounts shown in thousands)
Contract Liabilities at December 31, 2020 $ 10,815
Additions 21,160
Revenue Recognized ( 26,627 )
Contract Liabilities at September 30, 2021 $ 5,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September 30, December 31,
2021 2020
(In thousands)
Raw materials and supplies $ 28,612 $ 32,833
Work in progress 42,278 44,924
Finished goods 215,640 216,928
286,530 294,685
Less: allowance for slow moving and excess inventory ( 91,810 ) ( 82,149 )
Total inventory $ 194,720 $ 212,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mpairment, Restructuring and Other Charges  (Tables)</t>
        </is>
      </c>
      <c r="B1" s="2" t="inlineStr">
        <is>
          <t>9 Months Ended</t>
        </is>
      </c>
    </row>
    <row r="2">
      <c r="B2" s="2" t="inlineStr">
        <is>
          <t>Sep. 30, 2021</t>
        </is>
      </c>
    </row>
    <row r="3">
      <c r="A3" s="3" t="inlineStr">
        <is>
          <t>Restructuring And Related Activities [Abstract]</t>
        </is>
      </c>
    </row>
    <row r="4">
      <c r="A4" s="4" t="inlineStr">
        <is>
          <t>Schedule of Impairment, Restructuring and Other Charges</t>
        </is>
      </c>
      <c r="B4" s="4" t="inlineStr">
        <is>
          <t xml:space="preserve">The following table summarizes the components of charges included in "Restructuring and other charges" in our condensed consolidated statements of income (loss) for the three and nine months ended September 30, 2021 and 2020 (in thousands):
Three months ended September 30, Nine months ended September 30,
2021 2020 2021 2020
Inventory write-down $ - $ - $ 19,251 $ 17,272
Severance - - 2,745 8,399
Long-lived asset write-down - - - 7,854
Other - 602 4,024 1,377
$ - $ 602 $ 26,020 $ 34,902 </t>
        </is>
      </c>
    </row>
    <row r="5">
      <c r="A5" s="4" t="inlineStr">
        <is>
          <t>Schedule of Accrued Liabilities Related to Restructuring and Others Charges</t>
        </is>
      </c>
      <c r="B5" s="4" t="inlineStr">
        <is>
          <t xml:space="preserve">The following table summarizes the changes to our accrued liability balance related to restructuring and other charges as of September 30, 2021 (in thousands):
Total
Beginning balance at January 1, 2021 $ 1,146
Additions for costs expensed 5,768
Reductions for payments ( 2,554 )
Other ( 2 )
Ending balance at September 30, 2021 $ 4,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and Indefinite-Lived Intangible Assets</t>
        </is>
      </c>
      <c r="B4" s="4" t="inlineStr">
        <is>
          <t xml:space="preserve">Intangible assets, the majority of which were acquired in the acquisition of TIW and OPT, consist of the following:
September 30, 2021
Estimated Gross Accumulated Foreign Net Book
(In thousands)
Trademarks 15 years $ 8,257 $ ( 1,442 ) $ ( 28 ) $ 6,787
Patents 15 - 30 years 6,058 ( 3,179 ) ( 1 ) 2,878
Customer relationships 5 - 15 years 26,078 ( 8,678 ) ( 49 ) 17,351
Organizational costs 3 years 185 ( 61 ) ( 3 ) 121
$ 40,578 $ ( 13,360 ) $ ( 81 ) $ 27,137
December 31, 2020
Estimated Gross Accumulated Foreign Net Book
(In thousands)
Trademarks 15 years $ 8,238 $ ( 1,033 ) $ ( 5 ) $ 7,200
Patents 15 - 30 years 6,054 ( 2,715 ) ( 2 ) 3,337
Customer relationships 5 - 15 years 25,966 ( 7,304 ) 65 18,727
Organizational costs 3 years 179 ( 15 ) 6 170
$ 40,437 $ ( 11,067 ) $ 64 $ 29,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 Areas (Tables)</t>
        </is>
      </c>
      <c r="B1" s="2" t="inlineStr">
        <is>
          <t>9 Months Ended</t>
        </is>
      </c>
    </row>
    <row r="2">
      <c r="B2" s="2" t="inlineStr">
        <is>
          <t>Sep. 30, 2021</t>
        </is>
      </c>
    </row>
    <row r="3">
      <c r="A3" s="3" t="inlineStr">
        <is>
          <t>Segment Reporting [Abstract]</t>
        </is>
      </c>
    </row>
    <row r="4">
      <c r="A4" s="4" t="inlineStr">
        <is>
          <t>Schedule of Segment Reporting</t>
        </is>
      </c>
      <c r="B4" s="4" t="inlineStr">
        <is>
          <t xml:space="preserve">Three months ended September 30,
Western Hemisphere Eastern Hemisphere Asia-Pacific DQ Corporate Total
2021 2020 2021 2020 2021 2020 2021 2020 2021 2020
(In thousands)
Revenues
Products
Point in Time $ 22,692 $ 16,937 $ 6,276 $ 8,033 $ 3,953 $ 7,776 $ - $ - $ 32,921 $ 32,746
Over-Time 14,920 19,158 3,941 5,344 1,840 9,203 - - 20,701 33,705
Total Products 37,612 36,095 10,217 13,377 5,793 16,979 - - 53,622 66,451
Services
Technical Advisory 10,814 8,317 2,038 2,285 3,629 2,402 - - 16,481 13,004
Reconditioning 2,058 2,657 420 1,404 601 713 - - 3,079 4,774
Total Services 12,872 10,974 2,458 3,689 4,230 3,115 - - 19,560 17,778
Leasing 6,627 5,384 1,564 1,970 1,624 ( 288 ) - - 9,815 7,066
Total Services 19,499 16,358 4,022 5,659 5,854 2,827 - - 29,375 24,844
Intercompany 4,029 3,060 920 1,006 576 4,329 - 5,525 8,395
Eliminations - - - - - - ( 5,525 ) ( 8,395 ) ( 5,525 ) ( 8,395 )
Total Revenues $ 61,140 $ 55,513 $ 15,159 $ 20,042 $ 12,223 $ 24,135 $ ( 5,525 ) $ ( 8,395 ) $ 82,997 $ 91,295
Depreciation and amortization $ 4,736 $ 4,831 $ 1,044 $ 882 $ 1,194 $ 1,265 $ 925 $ 930 $ 7,899 $ 7,908
Income (loss) before income taxes $ 8,417 $ 3,339 $ ( 1,273 ) $ 3,255 $ 2,002 $ 5,396 $ ( 15,988 ) $ ( 14,044 ) $ ( 6,842 ) $ ( 2,054 )
Nine months ended September 30,
Western Hemisphere Eastern Hemisphere Asia-Pacific DQ Corporate Total
2021 2020 2021 2020 2021 2020 2021 2020 2021 2020
(In thousands)
Revenues
Products
Point in Time $ 76,927 $ 54,774 $ 17,086 $ 23,834 $ 19,420 $ 20,516 $ - $ - $ 113,433 $ 99,124
Over-Time 35,860 59,590 8,419 21,938 7,354 16,490 - - 51,633 98,018
Total Products 112,787 114,364 25,505 45,772 26,774 37,006 - - 165,066 197,142
Services
Technical Advisory 26,916 26,169 6,058 7,718 11,603 8,629 - - 44,577 42,516
Reconditioning 6,897 8,925 1,690 3,902 1,599 1,999 - - 10,186 14,826
Total Services 33,813 35,094 7,748 11,620 13,202 10,628 - - 54,763 57,342
Leasing 15,297 13,819 4,635 6,544 5,272 2,892 - - 25,204 23,255
Total Services 49,110 48,913 12,383 18,164 18,474 13,520 - - 79,967 80,597
Intercompany 8,807 8,691 1,558 2,026 8,875 9,998 - - 19,240 20,715
Eliminations - - - - - - ( 19,240 ) ( 20,715 ) ( 19,240 ) ( 20,715 )
Total $ 170,704 $ 171,968 $ 39,446 $ 65,962 $ 54,123 $ 60,524 $ ( 19,240 ) $ ( 20,715 ) $ 245,033 $ 277,739
Depreciation and amortization $ 13,291 $ 15,254 $ 3,021 $ 2,808 $ 3,576 $ 3,859 $ 2,770 $ 2,800 $ 22,658 $ 24,721
Income (loss) before income taxes $ ( 13,136 ) $ 16,516 $ ( 583 ) $ ( 27,415 ) $ 17,540 $ 12,580 $ ( 57,295 ) $ ( 52,103 ) $ ( 53,474 ) $ ( 50,422 )
September 30, December 31,
(In thousands)
Total long-lived assets:
Western Hemisphere $ 335,900 $ 350,577
Eastern Hemisphere 222,057 222,741
Asia-Pacific 62,448 68,600
Eliminations ( 353,939 ) ( 353,939 )
Total $ 266,466 $ 287,979
Total assets:
Western Hemisphere $ 720,191 $ 769,649
Eastern Hemisphere 793,426 779,147
Asia-Pacific 195,085 186,808
Eliminations ( 614,965 ) ( 584,432 )
Total $ 1,093,737 $ 1,151,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Organization and Basis of Presentation (Details)</t>
        </is>
      </c>
      <c r="B1" s="2" t="inlineStr">
        <is>
          <t>9 Months Ended</t>
        </is>
      </c>
    </row>
    <row r="2">
      <c r="B2" s="2" t="inlineStr">
        <is>
          <t>Sep. 30, 2021LocationSegment</t>
        </is>
      </c>
    </row>
    <row r="3">
      <c r="A3" s="3" t="inlineStr">
        <is>
          <t>Organization Consolidation And Presentation Of Financial Statements [Abstract]</t>
        </is>
      </c>
    </row>
    <row r="4">
      <c r="A4" s="4" t="inlineStr">
        <is>
          <t>Number of geographic segments | Segment</t>
        </is>
      </c>
      <c r="B4" s="5" t="n">
        <v>3</v>
      </c>
    </row>
    <row r="5">
      <c r="A5" s="4" t="inlineStr">
        <is>
          <t>Number of headquarter locations | Location</t>
        </is>
      </c>
      <c r="B5"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ignificant Accounting Poli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Feb. 26, 2019</t>
        </is>
      </c>
    </row>
    <row r="3">
      <c r="A3" s="3" t="inlineStr">
        <is>
          <t>Accounting Policies [Line Items]</t>
        </is>
      </c>
    </row>
    <row r="4">
      <c r="A4" s="4" t="inlineStr">
        <is>
          <t>Shares authorized to be purchased (up to) (in shares)</t>
        </is>
      </c>
      <c r="G4" s="6" t="n">
        <v>100000000</v>
      </c>
    </row>
    <row r="5">
      <c r="A5" s="4" t="inlineStr">
        <is>
          <t>Treasury stock shares (in shares)</t>
        </is>
      </c>
      <c r="B5" s="5" t="n">
        <v>45225</v>
      </c>
      <c r="C5" s="5" t="n">
        <v>0</v>
      </c>
      <c r="D5" s="5" t="n">
        <v>45225</v>
      </c>
      <c r="E5" s="5" t="n">
        <v>808389</v>
      </c>
    </row>
    <row r="6">
      <c r="A6" s="4" t="inlineStr">
        <is>
          <t>Average price of shares (in dollars per share)</t>
        </is>
      </c>
      <c r="B6" s="7" t="n">
        <v>25.02</v>
      </c>
      <c r="D6" s="7" t="n">
        <v>25.02</v>
      </c>
      <c r="E6" s="7" t="n">
        <v>30.91</v>
      </c>
    </row>
    <row r="7">
      <c r="A7" s="4" t="inlineStr">
        <is>
          <t>Treasury stock, value of acquired shares</t>
        </is>
      </c>
      <c r="B7" s="6" t="n">
        <v>1100000</v>
      </c>
      <c r="D7" s="6" t="n">
        <v>1100000</v>
      </c>
      <c r="E7" s="6" t="n">
        <v>25000000</v>
      </c>
    </row>
    <row r="8">
      <c r="A8" s="4" t="inlineStr">
        <is>
          <t>Rental Facilities</t>
        </is>
      </c>
    </row>
    <row r="9">
      <c r="A9" s="3" t="inlineStr">
        <is>
          <t>Accounting Policies [Line Items]</t>
        </is>
      </c>
    </row>
    <row r="10">
      <c r="A10" s="4" t="inlineStr">
        <is>
          <t>Term of Lease Contract</t>
        </is>
      </c>
      <c r="B10" s="4" t="inlineStr">
        <is>
          <t>5 years</t>
        </is>
      </c>
      <c r="D10" s="4" t="inlineStr">
        <is>
          <t>5 years</t>
        </is>
      </c>
    </row>
    <row r="11">
      <c r="A11" s="4" t="inlineStr">
        <is>
          <t>Leasing payment to be received</t>
        </is>
      </c>
      <c r="F11" s="6" t="n">
        <v>2300000</v>
      </c>
    </row>
    <row r="12">
      <c r="A12" s="4" t="inlineStr">
        <is>
          <t>Unrecognized lease revenue</t>
        </is>
      </c>
      <c r="B12" s="6" t="n">
        <v>500000</v>
      </c>
      <c r="D12" s="6" t="n">
        <v>1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100000000</v>
      </c>
      <c r="C6" s="5" t="n">
        <v>100000000</v>
      </c>
    </row>
    <row r="7">
      <c r="A7" s="4" t="inlineStr">
        <is>
          <t>Common stock, par value (in dollars per share)</t>
        </is>
      </c>
      <c r="B7" s="7" t="n">
        <v>0.01</v>
      </c>
      <c r="C7" s="7" t="n">
        <v>0.01</v>
      </c>
    </row>
    <row r="8">
      <c r="A8" s="4" t="inlineStr">
        <is>
          <t>Common stock, shares issued (in shares)</t>
        </is>
      </c>
      <c r="B8" s="5" t="n">
        <v>35385885</v>
      </c>
      <c r="C8" s="5" t="n">
        <v>35417712</v>
      </c>
    </row>
    <row r="9">
      <c r="A9" s="4" t="inlineStr">
        <is>
          <t>Common stock, shares outstanding (in shares)</t>
        </is>
      </c>
      <c r="B9" s="5" t="n">
        <v>35385885</v>
      </c>
      <c r="C9" s="5" t="n">
        <v>35417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common shares outstanding basic (in shares)</t>
        </is>
      </c>
      <c r="B4" s="5" t="n">
        <v>35387</v>
      </c>
      <c r="C4" s="5" t="n">
        <v>35049</v>
      </c>
      <c r="D4" s="5" t="n">
        <v>35386</v>
      </c>
      <c r="E4" s="5" t="n">
        <v>35255</v>
      </c>
    </row>
    <row r="5">
      <c r="A5" s="4" t="inlineStr">
        <is>
          <t>Dilutive effect of common stock awards (in shares)</t>
        </is>
      </c>
      <c r="B5" s="5" t="n">
        <v>0</v>
      </c>
      <c r="C5" s="5" t="n">
        <v>200</v>
      </c>
      <c r="D5" s="5" t="n">
        <v>0</v>
      </c>
      <c r="E5" s="5" t="n">
        <v>0</v>
      </c>
    </row>
    <row r="6">
      <c r="A6" s="4" t="inlineStr">
        <is>
          <t>Weighted average common shares outstanding diluted (in shares)</t>
        </is>
      </c>
      <c r="B6" s="5" t="n">
        <v>35387</v>
      </c>
      <c r="C6" s="5" t="n">
        <v>35249</v>
      </c>
      <c r="D6" s="5" t="n">
        <v>35386</v>
      </c>
      <c r="E6" s="5" t="n">
        <v>352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rector stock awards</t>
        </is>
      </c>
    </row>
    <row r="4">
      <c r="A4" s="3" t="inlineStr">
        <is>
          <t>Antidilutive Securities Excluded from Computation of Earnings Per Share [Line Items]</t>
        </is>
      </c>
    </row>
    <row r="5">
      <c r="A5" s="4" t="inlineStr">
        <is>
          <t>Antidilutive securities (in shares)</t>
        </is>
      </c>
      <c r="B5" s="5" t="n">
        <v>63</v>
      </c>
      <c r="D5" s="5" t="n">
        <v>60</v>
      </c>
      <c r="E5" s="5" t="n">
        <v>45</v>
      </c>
    </row>
    <row r="6">
      <c r="A6" s="4" t="inlineStr">
        <is>
          <t>Stock options</t>
        </is>
      </c>
    </row>
    <row r="7">
      <c r="A7" s="3" t="inlineStr">
        <is>
          <t>Antidilutive Securities Excluded from Computation of Earnings Per Share [Line Items]</t>
        </is>
      </c>
    </row>
    <row r="8">
      <c r="A8" s="4" t="inlineStr">
        <is>
          <t>Antidilutive securities (in shares)</t>
        </is>
      </c>
      <c r="B8" s="5" t="n">
        <v>54</v>
      </c>
      <c r="D8" s="5" t="n">
        <v>56</v>
      </c>
      <c r="E8" s="5" t="n">
        <v>122</v>
      </c>
    </row>
    <row r="9">
      <c r="A9" s="4" t="inlineStr">
        <is>
          <t>Performance share units</t>
        </is>
      </c>
    </row>
    <row r="10">
      <c r="A10" s="3" t="inlineStr">
        <is>
          <t>Antidilutive Securities Excluded from Computation of Earnings Per Share [Line Items]</t>
        </is>
      </c>
    </row>
    <row r="11">
      <c r="A11" s="4" t="inlineStr">
        <is>
          <t>Antidilutive securities (in shares)</t>
        </is>
      </c>
      <c r="B11" s="5" t="n">
        <v>323</v>
      </c>
      <c r="C11" s="5" t="n">
        <v>9</v>
      </c>
      <c r="D11" s="5" t="n">
        <v>328</v>
      </c>
      <c r="E11" s="5" t="n">
        <v>276</v>
      </c>
    </row>
    <row r="12">
      <c r="A12" s="4" t="inlineStr">
        <is>
          <t>Restricted stock awards</t>
        </is>
      </c>
    </row>
    <row r="13">
      <c r="A13" s="3" t="inlineStr">
        <is>
          <t>Antidilutive Securities Excluded from Computation of Earnings Per Share [Line Items]</t>
        </is>
      </c>
    </row>
    <row r="14">
      <c r="A14" s="4" t="inlineStr">
        <is>
          <t>Antidilutive securities (in shares)</t>
        </is>
      </c>
      <c r="B14" s="5" t="n">
        <v>477</v>
      </c>
      <c r="C14" s="5" t="n">
        <v>7</v>
      </c>
      <c r="D14" s="5" t="n">
        <v>479</v>
      </c>
      <c r="E14" s="5" t="n">
        <v>3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73182</v>
      </c>
      <c r="C4" s="6" t="n">
        <v>84229</v>
      </c>
      <c r="D4" s="6" t="n">
        <v>219829</v>
      </c>
      <c r="E4" s="6" t="n">
        <v>254484</v>
      </c>
    </row>
    <row r="5">
      <c r="A5" s="4" t="inlineStr">
        <is>
          <t>Western Hemisphere | Operating Segments</t>
        </is>
      </c>
    </row>
    <row r="6">
      <c r="A6" s="3" t="inlineStr">
        <is>
          <t>Disaggregation Of Revenue [Line Items]</t>
        </is>
      </c>
    </row>
    <row r="7">
      <c r="A7" s="4" t="inlineStr">
        <is>
          <t>Revenues</t>
        </is>
      </c>
      <c r="B7" s="5" t="n">
        <v>50484</v>
      </c>
      <c r="C7" s="5" t="n">
        <v>47069</v>
      </c>
      <c r="D7" s="5" t="n">
        <v>146600</v>
      </c>
      <c r="E7" s="5" t="n">
        <v>149458</v>
      </c>
    </row>
    <row r="8">
      <c r="A8" s="4" t="inlineStr">
        <is>
          <t>Eastern Hemisphere | Operating Segments</t>
        </is>
      </c>
    </row>
    <row r="9">
      <c r="A9" s="3" t="inlineStr">
        <is>
          <t>Disaggregation Of Revenue [Line Items]</t>
        </is>
      </c>
    </row>
    <row r="10">
      <c r="A10" s="4" t="inlineStr">
        <is>
          <t>Revenues</t>
        </is>
      </c>
      <c r="B10" s="5" t="n">
        <v>12675</v>
      </c>
      <c r="C10" s="5" t="n">
        <v>17066</v>
      </c>
      <c r="D10" s="5" t="n">
        <v>33253</v>
      </c>
      <c r="E10" s="5" t="n">
        <v>57392</v>
      </c>
    </row>
    <row r="11">
      <c r="A11" s="4" t="inlineStr">
        <is>
          <t>Asia Pacific | Operating Segments</t>
        </is>
      </c>
    </row>
    <row r="12">
      <c r="A12" s="3" t="inlineStr">
        <is>
          <t>Disaggregation Of Revenue [Line Items]</t>
        </is>
      </c>
    </row>
    <row r="13">
      <c r="A13" s="4" t="inlineStr">
        <is>
          <t>Revenues</t>
        </is>
      </c>
      <c r="B13" s="5" t="n">
        <v>10023</v>
      </c>
      <c r="C13" s="5" t="n">
        <v>20094</v>
      </c>
    </row>
    <row r="14">
      <c r="A14" s="4" t="inlineStr">
        <is>
          <t>Asia Pacific Segment | Operating Segments</t>
        </is>
      </c>
    </row>
    <row r="15">
      <c r="A15" s="3" t="inlineStr">
        <is>
          <t>Disaggregation Of Revenue [Line Items]</t>
        </is>
      </c>
    </row>
    <row r="16">
      <c r="A16" s="4" t="inlineStr">
        <is>
          <t>Revenues</t>
        </is>
      </c>
      <c r="D16" s="5" t="n">
        <v>39976</v>
      </c>
      <c r="E16" s="5" t="n">
        <v>47634</v>
      </c>
    </row>
    <row r="17">
      <c r="A17" s="4" t="inlineStr">
        <is>
          <t>Products</t>
        </is>
      </c>
    </row>
    <row r="18">
      <c r="A18" s="3" t="inlineStr">
        <is>
          <t>Disaggregation Of Revenue [Line Items]</t>
        </is>
      </c>
    </row>
    <row r="19">
      <c r="A19" s="4" t="inlineStr">
        <is>
          <t>Revenues</t>
        </is>
      </c>
      <c r="B19" s="5" t="n">
        <v>53622</v>
      </c>
      <c r="C19" s="5" t="n">
        <v>66451</v>
      </c>
      <c r="D19" s="5" t="n">
        <v>165066</v>
      </c>
      <c r="E19" s="5" t="n">
        <v>197142</v>
      </c>
    </row>
    <row r="20">
      <c r="A20" s="4" t="inlineStr">
        <is>
          <t>Products | Western Hemisphere | Operating Segments</t>
        </is>
      </c>
    </row>
    <row r="21">
      <c r="A21" s="3" t="inlineStr">
        <is>
          <t>Disaggregation Of Revenue [Line Items]</t>
        </is>
      </c>
    </row>
    <row r="22">
      <c r="A22" s="4" t="inlineStr">
        <is>
          <t>Revenues</t>
        </is>
      </c>
      <c r="B22" s="5" t="n">
        <v>37612</v>
      </c>
      <c r="C22" s="5" t="n">
        <v>36095</v>
      </c>
      <c r="D22" s="5" t="n">
        <v>112787</v>
      </c>
      <c r="E22" s="5" t="n">
        <v>114364</v>
      </c>
    </row>
    <row r="23">
      <c r="A23" s="4" t="inlineStr">
        <is>
          <t>Products | Eastern Hemisphere | Operating Segments</t>
        </is>
      </c>
    </row>
    <row r="24">
      <c r="A24" s="3" t="inlineStr">
        <is>
          <t>Disaggregation Of Revenue [Line Items]</t>
        </is>
      </c>
    </row>
    <row r="25">
      <c r="A25" s="4" t="inlineStr">
        <is>
          <t>Revenues</t>
        </is>
      </c>
      <c r="B25" s="5" t="n">
        <v>10217</v>
      </c>
      <c r="C25" s="5" t="n">
        <v>13377</v>
      </c>
      <c r="D25" s="5" t="n">
        <v>25505</v>
      </c>
      <c r="E25" s="5" t="n">
        <v>45772</v>
      </c>
    </row>
    <row r="26">
      <c r="A26" s="4" t="inlineStr">
        <is>
          <t>Products | Asia Pacific | Operating Segments</t>
        </is>
      </c>
    </row>
    <row r="27">
      <c r="A27" s="3" t="inlineStr">
        <is>
          <t>Disaggregation Of Revenue [Line Items]</t>
        </is>
      </c>
    </row>
    <row r="28">
      <c r="A28" s="4" t="inlineStr">
        <is>
          <t>Revenues</t>
        </is>
      </c>
      <c r="B28" s="5" t="n">
        <v>5793</v>
      </c>
      <c r="C28" s="5" t="n">
        <v>16979</v>
      </c>
    </row>
    <row r="29">
      <c r="A29" s="4" t="inlineStr">
        <is>
          <t>Products | Asia Pacific Segment | Operating Segments</t>
        </is>
      </c>
    </row>
    <row r="30">
      <c r="A30" s="3" t="inlineStr">
        <is>
          <t>Disaggregation Of Revenue [Line Items]</t>
        </is>
      </c>
    </row>
    <row r="31">
      <c r="A31" s="4" t="inlineStr">
        <is>
          <t>Revenues</t>
        </is>
      </c>
      <c r="D31" s="5" t="n">
        <v>26774</v>
      </c>
      <c r="E31" s="5" t="n">
        <v>37006</v>
      </c>
    </row>
    <row r="32">
      <c r="A32" s="4" t="inlineStr">
        <is>
          <t>Services</t>
        </is>
      </c>
    </row>
    <row r="33">
      <c r="A33" s="3" t="inlineStr">
        <is>
          <t>Disaggregation Of Revenue [Line Items]</t>
        </is>
      </c>
    </row>
    <row r="34">
      <c r="A34" s="4" t="inlineStr">
        <is>
          <t>Revenues</t>
        </is>
      </c>
      <c r="B34" s="5" t="n">
        <v>19560</v>
      </c>
      <c r="C34" s="5" t="n">
        <v>17778</v>
      </c>
      <c r="D34" s="5" t="n">
        <v>54763</v>
      </c>
      <c r="E34" s="5" t="n">
        <v>57342</v>
      </c>
    </row>
    <row r="35">
      <c r="A35" s="4" t="inlineStr">
        <is>
          <t>Services | Western Hemisphere | Operating Segments</t>
        </is>
      </c>
    </row>
    <row r="36">
      <c r="A36" s="3" t="inlineStr">
        <is>
          <t>Disaggregation Of Revenue [Line Items]</t>
        </is>
      </c>
    </row>
    <row r="37">
      <c r="A37" s="4" t="inlineStr">
        <is>
          <t>Revenues</t>
        </is>
      </c>
      <c r="B37" s="5" t="n">
        <v>12872</v>
      </c>
      <c r="C37" s="5" t="n">
        <v>10974</v>
      </c>
      <c r="D37" s="5" t="n">
        <v>33813</v>
      </c>
      <c r="E37" s="5" t="n">
        <v>35094</v>
      </c>
    </row>
    <row r="38">
      <c r="A38" s="4" t="inlineStr">
        <is>
          <t>Services | Eastern Hemisphere | Operating Segments</t>
        </is>
      </c>
    </row>
    <row r="39">
      <c r="A39" s="3" t="inlineStr">
        <is>
          <t>Disaggregation Of Revenue [Line Items]</t>
        </is>
      </c>
    </row>
    <row r="40">
      <c r="A40" s="4" t="inlineStr">
        <is>
          <t>Revenues</t>
        </is>
      </c>
      <c r="B40" s="5" t="n">
        <v>2458</v>
      </c>
      <c r="C40" s="5" t="n">
        <v>3689</v>
      </c>
      <c r="D40" s="5" t="n">
        <v>7748</v>
      </c>
      <c r="E40" s="5" t="n">
        <v>11620</v>
      </c>
    </row>
    <row r="41">
      <c r="A41" s="4" t="inlineStr">
        <is>
          <t>Services | Asia Pacific | Operating Segments</t>
        </is>
      </c>
    </row>
    <row r="42">
      <c r="A42" s="3" t="inlineStr">
        <is>
          <t>Disaggregation Of Revenue [Line Items]</t>
        </is>
      </c>
    </row>
    <row r="43">
      <c r="A43" s="4" t="inlineStr">
        <is>
          <t>Revenues</t>
        </is>
      </c>
      <c r="B43" s="6" t="n">
        <v>4230</v>
      </c>
      <c r="C43" s="6" t="n">
        <v>3115</v>
      </c>
    </row>
    <row r="44">
      <c r="A44" s="4" t="inlineStr">
        <is>
          <t>Services | Asia Pacific Segment | Operating Segments</t>
        </is>
      </c>
    </row>
    <row r="45">
      <c r="A45" s="3" t="inlineStr">
        <is>
          <t>Disaggregation Of Revenue [Line Items]</t>
        </is>
      </c>
    </row>
    <row r="46">
      <c r="A46" s="4" t="inlineStr">
        <is>
          <t>Revenues</t>
        </is>
      </c>
      <c r="D46" s="6" t="n">
        <v>13202</v>
      </c>
      <c r="E46" s="6" t="n">
        <v>106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Revenue Recognition - Contract Asset and Liability (Details) $ in Thousands</t>
        </is>
      </c>
      <c r="B1" s="2" t="inlineStr">
        <is>
          <t>9 Months Ended</t>
        </is>
      </c>
    </row>
    <row r="2">
      <c r="B2" s="2" t="inlineStr">
        <is>
          <t>Sep. 30, 2021USD ($)</t>
        </is>
      </c>
    </row>
    <row r="3">
      <c r="A3" s="3" t="inlineStr">
        <is>
          <t>Contract Assets</t>
        </is>
      </c>
    </row>
    <row r="4">
      <c r="A4" s="4" t="inlineStr">
        <is>
          <t>Contract Assets at December 31, 2020</t>
        </is>
      </c>
      <c r="B4" s="6" t="n">
        <v>135973</v>
      </c>
    </row>
    <row r="5">
      <c r="A5" s="4" t="inlineStr">
        <is>
          <t>Additions</t>
        </is>
      </c>
      <c r="B5" s="5" t="n">
        <v>72185</v>
      </c>
    </row>
    <row r="6">
      <c r="A6" s="4" t="inlineStr">
        <is>
          <t>Transfers to Trade Receivables, Net</t>
        </is>
      </c>
      <c r="B6" s="5" t="n">
        <v>-97722</v>
      </c>
    </row>
    <row r="7">
      <c r="A7" s="4" t="inlineStr">
        <is>
          <t>Contract Assets at September 30, 2021</t>
        </is>
      </c>
      <c r="B7" s="5" t="n">
        <v>110436</v>
      </c>
    </row>
    <row r="8">
      <c r="A8" s="3" t="inlineStr">
        <is>
          <t>Contract Liabilities</t>
        </is>
      </c>
    </row>
    <row r="9">
      <c r="A9" s="4" t="inlineStr">
        <is>
          <t>Contract Liabilities at December 31, 2020</t>
        </is>
      </c>
      <c r="B9" s="5" t="n">
        <v>11339</v>
      </c>
    </row>
    <row r="10">
      <c r="A10" s="4" t="inlineStr">
        <is>
          <t>Contract Liabilities at September 30, 2021</t>
        </is>
      </c>
      <c r="B10" s="5" t="n">
        <v>5585</v>
      </c>
    </row>
    <row r="11">
      <c r="A11" s="4" t="inlineStr">
        <is>
          <t>Other Current Liabilities</t>
        </is>
      </c>
    </row>
    <row r="12">
      <c r="A12" s="3" t="inlineStr">
        <is>
          <t>Contract Liabilities</t>
        </is>
      </c>
    </row>
    <row r="13">
      <c r="A13" s="4" t="inlineStr">
        <is>
          <t>Contract Liabilities at December 31, 2020</t>
        </is>
      </c>
      <c r="B13" s="5" t="n">
        <v>10815</v>
      </c>
    </row>
    <row r="14">
      <c r="A14" s="4" t="inlineStr">
        <is>
          <t>Additions</t>
        </is>
      </c>
      <c r="B14" s="5" t="n">
        <v>21160</v>
      </c>
    </row>
    <row r="15">
      <c r="A15" s="4" t="inlineStr">
        <is>
          <t>Revenue Recognized</t>
        </is>
      </c>
      <c r="B15" s="5" t="n">
        <v>-26627</v>
      </c>
    </row>
    <row r="16">
      <c r="A16" s="4" t="inlineStr">
        <is>
          <t>Contract Liabilities at September 30, 2021</t>
        </is>
      </c>
      <c r="B16" s="6" t="n">
        <v>53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Thousands</t>
        </is>
      </c>
      <c r="B1" s="2" t="inlineStr">
        <is>
          <t>Sep. 30, 2021</t>
        </is>
      </c>
      <c r="C1" s="2" t="inlineStr">
        <is>
          <t>Dec. 31, 2020</t>
        </is>
      </c>
    </row>
    <row r="2">
      <c r="A2" s="3" t="inlineStr">
        <is>
          <t>Revenue Remaining Performance Obligation Expected Timing Of Satisfaction [Line Items]</t>
        </is>
      </c>
    </row>
    <row r="3">
      <c r="A3" s="4" t="inlineStr">
        <is>
          <t>Unbilled receivables</t>
        </is>
      </c>
      <c r="B3" s="6" t="n">
        <v>114357</v>
      </c>
      <c r="C3" s="6" t="n">
        <v>140318</v>
      </c>
    </row>
    <row r="4">
      <c r="A4" s="4" t="inlineStr">
        <is>
          <t>Performance obligation</t>
        </is>
      </c>
      <c r="B4" s="5" t="n">
        <v>39500</v>
      </c>
    </row>
    <row r="5">
      <c r="A5" s="4" t="inlineStr">
        <is>
          <t>Receivables (Included in Trade Receivables)</t>
        </is>
      </c>
    </row>
    <row r="6">
      <c r="A6" s="3" t="inlineStr">
        <is>
          <t>Revenue Remaining Performance Obligation Expected Timing Of Satisfaction [Line Items]</t>
        </is>
      </c>
    </row>
    <row r="7">
      <c r="A7" s="4" t="inlineStr">
        <is>
          <t>Unbilled receivables</t>
        </is>
      </c>
      <c r="B7" s="6" t="n">
        <v>65000</v>
      </c>
      <c r="C7" s="6" t="n">
        <v>98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Narrative (Details1)</t>
        </is>
      </c>
      <c r="B1" s="2" t="inlineStr">
        <is>
          <t>Sep. 30, 2021</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Remaining performance obligation percentage</t>
        </is>
      </c>
      <c r="B4" s="4" t="inlineStr">
        <is>
          <t>89.90%</t>
        </is>
      </c>
    </row>
    <row r="5">
      <c r="A5" s="4" t="inlineStr">
        <is>
          <t>Expected timing of satisfaction period</t>
        </is>
      </c>
      <c r="B5" s="4" t="inlineStr">
        <is>
          <t>12 months</t>
        </is>
      </c>
    </row>
    <row r="6">
      <c r="A6" s="4" t="inlineStr">
        <is>
          <t>Revenue, Remaining Performance Obligation, Expected Timing of Satisfaction, Start Date: 2022-04-01</t>
        </is>
      </c>
    </row>
    <row r="7">
      <c r="A7" s="3" t="inlineStr">
        <is>
          <t>Revenue Remaining Performance Obligation Expected Timing Of Satisfaction [Line Items]</t>
        </is>
      </c>
    </row>
    <row r="8">
      <c r="A8" s="4" t="inlineStr">
        <is>
          <t>Remaining performance obligation percentage</t>
        </is>
      </c>
      <c r="B8" s="4" t="inlineStr">
        <is>
          <t>10.10%</t>
        </is>
      </c>
    </row>
    <row r="9">
      <c r="A9" s="4" t="inlineStr">
        <is>
          <t>Expected timing of satisfaction period</t>
        </is>
      </c>
      <c r="B9" s="4" t="inlineStr">
        <is>
          <t>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Award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lling, General and Administrative Expenses</t>
        </is>
      </c>
    </row>
    <row r="4">
      <c r="A4" s="3" t="inlineStr">
        <is>
          <t>Share-based Compensation Arrangement by Share-based Payment Award [Line Items]</t>
        </is>
      </c>
    </row>
    <row r="5">
      <c r="A5" s="4" t="inlineStr">
        <is>
          <t>Allocated share-based compensation expense</t>
        </is>
      </c>
      <c r="B5" s="8" t="n">
        <v>3.3</v>
      </c>
      <c r="C5" s="6" t="n">
        <v>3</v>
      </c>
      <c r="D5" s="8" t="n">
        <v>9.5</v>
      </c>
      <c r="E5" s="8" t="n">
        <v>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1</t>
        </is>
      </c>
      <c r="C1" s="2" t="inlineStr">
        <is>
          <t>Dec. 31, 2020</t>
        </is>
      </c>
    </row>
    <row r="2">
      <c r="A2" s="3" t="inlineStr">
        <is>
          <t>Inventory Disclosure [Abstract]</t>
        </is>
      </c>
    </row>
    <row r="3">
      <c r="A3" s="4" t="inlineStr">
        <is>
          <t>Raw materials and supplies</t>
        </is>
      </c>
      <c r="B3" s="6" t="n">
        <v>28612</v>
      </c>
      <c r="C3" s="6" t="n">
        <v>32833</v>
      </c>
    </row>
    <row r="4">
      <c r="A4" s="4" t="inlineStr">
        <is>
          <t>Work in progress</t>
        </is>
      </c>
      <c r="B4" s="5" t="n">
        <v>42278</v>
      </c>
      <c r="C4" s="5" t="n">
        <v>44924</v>
      </c>
    </row>
    <row r="5">
      <c r="A5" s="4" t="inlineStr">
        <is>
          <t>Finished goods</t>
        </is>
      </c>
      <c r="B5" s="5" t="n">
        <v>215640</v>
      </c>
      <c r="C5" s="5" t="n">
        <v>216928</v>
      </c>
    </row>
    <row r="6">
      <c r="A6" s="4" t="inlineStr">
        <is>
          <t>Inventory, gross, Total</t>
        </is>
      </c>
      <c r="B6" s="5" t="n">
        <v>286530</v>
      </c>
      <c r="C6" s="5" t="n">
        <v>294685</v>
      </c>
    </row>
    <row r="7">
      <c r="A7" s="4" t="inlineStr">
        <is>
          <t>Less: allowance for slow moving and excess inventory</t>
        </is>
      </c>
      <c r="B7" s="5" t="n">
        <v>-91810</v>
      </c>
      <c r="C7" s="5" t="n">
        <v>-82149</v>
      </c>
    </row>
    <row r="8">
      <c r="A8" s="4" t="inlineStr">
        <is>
          <t>Total inventory</t>
        </is>
      </c>
      <c r="B8" s="6" t="n">
        <v>194720</v>
      </c>
      <c r="C8" s="6" t="n">
        <v>212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harges - Schedule of Impairment, Restructuring and Other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Inventory write-down</t>
        </is>
      </c>
      <c r="B4" s="6" t="n">
        <v>0</v>
      </c>
      <c r="C4" s="6" t="n">
        <v>0</v>
      </c>
      <c r="D4" s="6" t="n">
        <v>19251</v>
      </c>
      <c r="E4" s="6" t="n">
        <v>17272</v>
      </c>
    </row>
    <row r="5">
      <c r="A5" s="4" t="inlineStr">
        <is>
          <t>Severance</t>
        </is>
      </c>
      <c r="B5" s="5" t="n">
        <v>0</v>
      </c>
      <c r="C5" s="5" t="n">
        <v>0</v>
      </c>
      <c r="D5" s="5" t="n">
        <v>2745</v>
      </c>
      <c r="E5" s="5" t="n">
        <v>8399</v>
      </c>
    </row>
    <row r="6">
      <c r="A6" s="4" t="inlineStr">
        <is>
          <t>Long-lived asset write-down</t>
        </is>
      </c>
      <c r="B6" s="5" t="n">
        <v>0</v>
      </c>
      <c r="C6" s="5" t="n">
        <v>0</v>
      </c>
      <c r="D6" s="5" t="n">
        <v>0</v>
      </c>
      <c r="E6" s="5" t="n">
        <v>7854</v>
      </c>
    </row>
    <row r="7">
      <c r="A7" s="4" t="inlineStr">
        <is>
          <t>Other</t>
        </is>
      </c>
      <c r="B7" s="5" t="n">
        <v>0</v>
      </c>
      <c r="C7" s="5" t="n">
        <v>602</v>
      </c>
      <c r="D7" s="5" t="n">
        <v>4024</v>
      </c>
      <c r="E7" s="5" t="n">
        <v>1377</v>
      </c>
    </row>
    <row r="8">
      <c r="A8" s="4" t="inlineStr">
        <is>
          <t>Total impairment, restructuring and other charges</t>
        </is>
      </c>
      <c r="B8" s="6" t="n">
        <v>0</v>
      </c>
      <c r="C8" s="6" t="n">
        <v>602</v>
      </c>
      <c r="D8" s="6" t="n">
        <v>26020</v>
      </c>
      <c r="E8" s="6" t="n">
        <v>349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Restructuring and Other Charges - Schedule of Accrued Liabilities Related to Restructuring and Others Charges (Details) - USD ($) $ in Thousands</t>
        </is>
      </c>
      <c r="B1" s="2" t="inlineStr">
        <is>
          <t>3 Months Ended</t>
        </is>
      </c>
      <c r="C1" s="2" t="inlineStr">
        <is>
          <t>9 Months Ended</t>
        </is>
      </c>
    </row>
    <row r="2">
      <c r="B2" s="2" t="inlineStr">
        <is>
          <t>Sep. 30, 2021</t>
        </is>
      </c>
      <c r="C2" s="2" t="inlineStr">
        <is>
          <t>Sep. 30, 2021</t>
        </is>
      </c>
    </row>
    <row r="3">
      <c r="A3" s="3" t="inlineStr">
        <is>
          <t>Restructuring And Related Activities [Abstract]</t>
        </is>
      </c>
    </row>
    <row r="4">
      <c r="A4" s="4" t="inlineStr">
        <is>
          <t>Beginning balance</t>
        </is>
      </c>
      <c r="C4" s="6" t="n">
        <v>1146</v>
      </c>
    </row>
    <row r="5">
      <c r="A5" s="4" t="inlineStr">
        <is>
          <t>Additions for costs expensed</t>
        </is>
      </c>
      <c r="B5" s="6" t="n">
        <v>0</v>
      </c>
      <c r="C5" s="5" t="n">
        <v>5768</v>
      </c>
    </row>
    <row r="6">
      <c r="A6" s="4" t="inlineStr">
        <is>
          <t>Reductions for payments</t>
        </is>
      </c>
      <c r="C6" s="5" t="n">
        <v>-2554</v>
      </c>
    </row>
    <row r="7">
      <c r="A7" s="4" t="inlineStr">
        <is>
          <t>Other</t>
        </is>
      </c>
      <c r="C7" s="5" t="n">
        <v>-2</v>
      </c>
    </row>
    <row r="8">
      <c r="A8" s="4" t="inlineStr">
        <is>
          <t>Ending balance</t>
        </is>
      </c>
      <c r="B8" s="6" t="n">
        <v>4358</v>
      </c>
      <c r="C8" s="6" t="n">
        <v>43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 from products and services</t>
        </is>
      </c>
      <c r="B4" s="6" t="n">
        <v>73182</v>
      </c>
      <c r="C4" s="6" t="n">
        <v>84229</v>
      </c>
      <c r="D4" s="6" t="n">
        <v>219829</v>
      </c>
      <c r="E4" s="6" t="n">
        <v>254484</v>
      </c>
    </row>
    <row r="5">
      <c r="A5" s="4" t="inlineStr">
        <is>
          <t>Leasing</t>
        </is>
      </c>
      <c r="B5" s="5" t="n">
        <v>9815</v>
      </c>
      <c r="C5" s="5" t="n">
        <v>7066</v>
      </c>
      <c r="D5" s="5" t="n">
        <v>25204</v>
      </c>
      <c r="E5" s="5" t="n">
        <v>23255</v>
      </c>
    </row>
    <row r="6">
      <c r="A6" s="4" t="inlineStr">
        <is>
          <t>Total revenues</t>
        </is>
      </c>
      <c r="B6" s="5" t="n">
        <v>82997</v>
      </c>
      <c r="C6" s="5" t="n">
        <v>91295</v>
      </c>
      <c r="D6" s="5" t="n">
        <v>245033</v>
      </c>
      <c r="E6" s="5" t="n">
        <v>277739</v>
      </c>
    </row>
    <row r="7">
      <c r="A7" s="3" t="inlineStr">
        <is>
          <t>Cost of sales:</t>
        </is>
      </c>
    </row>
    <row r="8">
      <c r="A8" s="4" t="inlineStr">
        <is>
          <t>Total cost of sales</t>
        </is>
      </c>
      <c r="B8" s="5" t="n">
        <v>62834</v>
      </c>
      <c r="C8" s="5" t="n">
        <v>67211</v>
      </c>
      <c r="D8" s="5" t="n">
        <v>181159</v>
      </c>
      <c r="E8" s="5" t="n">
        <v>205552</v>
      </c>
    </row>
    <row r="9">
      <c r="A9" s="4" t="inlineStr">
        <is>
          <t>Selling, general and administrative</t>
        </is>
      </c>
      <c r="B9" s="5" t="n">
        <v>25265</v>
      </c>
      <c r="C9" s="5" t="n">
        <v>20843</v>
      </c>
      <c r="D9" s="5" t="n">
        <v>84416</v>
      </c>
      <c r="E9" s="5" t="n">
        <v>68832</v>
      </c>
    </row>
    <row r="10">
      <c r="A10" s="4" t="inlineStr">
        <is>
          <t>Engineering and product development</t>
        </is>
      </c>
      <c r="B10" s="5" t="n">
        <v>3510</v>
      </c>
      <c r="C10" s="5" t="n">
        <v>3983</v>
      </c>
      <c r="D10" s="5" t="n">
        <v>11270</v>
      </c>
      <c r="E10" s="5" t="n">
        <v>14882</v>
      </c>
    </row>
    <row r="11">
      <c r="A11" s="4" t="inlineStr">
        <is>
          <t>Impairments</t>
        </is>
      </c>
      <c r="B11" s="4" t="inlineStr">
        <is>
          <t xml:space="preserve"> </t>
        </is>
      </c>
      <c r="C11" s="4" t="inlineStr">
        <is>
          <t xml:space="preserve"> </t>
        </is>
      </c>
      <c r="D11" s="4" t="inlineStr">
        <is>
          <t xml:space="preserve"> </t>
        </is>
      </c>
      <c r="E11" s="5" t="n">
        <v>7719</v>
      </c>
    </row>
    <row r="12">
      <c r="A12" s="4" t="inlineStr">
        <is>
          <t>Restructuring and other charges</t>
        </is>
      </c>
      <c r="B12" s="4" t="inlineStr">
        <is>
          <t xml:space="preserve"> </t>
        </is>
      </c>
      <c r="C12" s="5" t="n">
        <v>602</v>
      </c>
      <c r="D12" s="5" t="n">
        <v>26020</v>
      </c>
      <c r="E12" s="5" t="n">
        <v>34902</v>
      </c>
    </row>
    <row r="13">
      <c r="A13" s="4" t="inlineStr">
        <is>
          <t>(Gain) loss on sale of assets</t>
        </is>
      </c>
      <c r="B13" s="5" t="n">
        <v>-13</v>
      </c>
      <c r="C13" s="5" t="n">
        <v>14</v>
      </c>
      <c r="D13" s="5" t="n">
        <v>-3886</v>
      </c>
      <c r="E13" s="5" t="n">
        <v>-538</v>
      </c>
    </row>
    <row r="14">
      <c r="A14" s="4" t="inlineStr">
        <is>
          <t>Foreign currency transaction (gains) and losses</t>
        </is>
      </c>
      <c r="B14" s="5" t="n">
        <v>-1663</v>
      </c>
      <c r="C14" s="5" t="n">
        <v>746</v>
      </c>
      <c r="D14" s="5" t="n">
        <v>-764</v>
      </c>
      <c r="E14" s="5" t="n">
        <v>-1679</v>
      </c>
    </row>
    <row r="15">
      <c r="A15" s="4" t="inlineStr">
        <is>
          <t>Total costs and expenses</t>
        </is>
      </c>
      <c r="B15" s="5" t="n">
        <v>89933</v>
      </c>
      <c r="C15" s="5" t="n">
        <v>93399</v>
      </c>
      <c r="D15" s="5" t="n">
        <v>298215</v>
      </c>
      <c r="E15" s="5" t="n">
        <v>329670</v>
      </c>
    </row>
    <row r="16">
      <c r="A16" s="4" t="inlineStr">
        <is>
          <t>Operating loss</t>
        </is>
      </c>
      <c r="B16" s="5" t="n">
        <v>-6936</v>
      </c>
      <c r="C16" s="5" t="n">
        <v>-2104</v>
      </c>
      <c r="D16" s="5" t="n">
        <v>-53182</v>
      </c>
      <c r="E16" s="5" t="n">
        <v>-51931</v>
      </c>
    </row>
    <row r="17">
      <c r="A17" s="4" t="inlineStr">
        <is>
          <t>Interest income</t>
        </is>
      </c>
      <c r="B17" s="5" t="n">
        <v>188</v>
      </c>
      <c r="C17" s="5" t="n">
        <v>188</v>
      </c>
      <c r="D17" s="5" t="n">
        <v>300</v>
      </c>
      <c r="E17" s="5" t="n">
        <v>2047</v>
      </c>
    </row>
    <row r="18">
      <c r="A18" s="4" t="inlineStr">
        <is>
          <t>Interest expense</t>
        </is>
      </c>
      <c r="B18" s="5" t="n">
        <v>-94</v>
      </c>
      <c r="C18" s="5" t="n">
        <v>-138</v>
      </c>
      <c r="D18" s="5" t="n">
        <v>-592</v>
      </c>
      <c r="E18" s="5" t="n">
        <v>-538</v>
      </c>
    </row>
    <row r="19">
      <c r="A19" s="4" t="inlineStr">
        <is>
          <t>Loss before income taxes</t>
        </is>
      </c>
      <c r="B19" s="5" t="n">
        <v>-6842</v>
      </c>
      <c r="C19" s="5" t="n">
        <v>-2054</v>
      </c>
      <c r="D19" s="5" t="n">
        <v>-53474</v>
      </c>
      <c r="E19" s="5" t="n">
        <v>-50422</v>
      </c>
    </row>
    <row r="20">
      <c r="A20" s="4" t="inlineStr">
        <is>
          <t>Income tax provision (benefit)</t>
        </is>
      </c>
      <c r="B20" s="5" t="n">
        <v>4301</v>
      </c>
      <c r="C20" s="5" t="n">
        <v>-16380</v>
      </c>
      <c r="D20" s="5" t="n">
        <v>11094</v>
      </c>
      <c r="E20" s="5" t="n">
        <v>-30908</v>
      </c>
    </row>
    <row r="21">
      <c r="A21" s="4" t="inlineStr">
        <is>
          <t>Net income (loss)</t>
        </is>
      </c>
      <c r="B21" s="6" t="n">
        <v>-11143</v>
      </c>
      <c r="C21" s="6" t="n">
        <v>14326</v>
      </c>
      <c r="D21" s="6" t="n">
        <v>-64568</v>
      </c>
      <c r="E21" s="6" t="n">
        <v>-19514</v>
      </c>
    </row>
    <row r="22">
      <c r="A22" s="3" t="inlineStr">
        <is>
          <t>Income (loss) per common share:</t>
        </is>
      </c>
    </row>
    <row r="23">
      <c r="A23" s="4" t="inlineStr">
        <is>
          <t>Basic (in dollars per share)</t>
        </is>
      </c>
      <c r="B23" s="7" t="n">
        <v>-0.31</v>
      </c>
      <c r="C23" s="7" t="n">
        <v>0.41</v>
      </c>
      <c r="D23" s="7" t="n">
        <v>-1.82</v>
      </c>
      <c r="E23" s="7" t="n">
        <v>-0.55</v>
      </c>
    </row>
    <row r="24">
      <c r="A24" s="4" t="inlineStr">
        <is>
          <t>Diluted (in dollars per share)</t>
        </is>
      </c>
      <c r="B24" s="7" t="n">
        <v>-0.31</v>
      </c>
      <c r="C24" s="7" t="n">
        <v>0.41</v>
      </c>
      <c r="D24" s="7" t="n">
        <v>-1.82</v>
      </c>
      <c r="E24" s="7" t="n">
        <v>-0.55</v>
      </c>
    </row>
    <row r="25">
      <c r="A25" s="3" t="inlineStr">
        <is>
          <t>Weighted average common shares outstanding:</t>
        </is>
      </c>
    </row>
    <row r="26">
      <c r="A26" s="4" t="inlineStr">
        <is>
          <t>Basic (in shares)</t>
        </is>
      </c>
      <c r="B26" s="5" t="n">
        <v>35387</v>
      </c>
      <c r="C26" s="5" t="n">
        <v>35049</v>
      </c>
      <c r="D26" s="5" t="n">
        <v>35386</v>
      </c>
      <c r="E26" s="5" t="n">
        <v>35255</v>
      </c>
    </row>
    <row r="27">
      <c r="A27" s="4" t="inlineStr">
        <is>
          <t>Diluted (in shares)</t>
        </is>
      </c>
      <c r="B27" s="5" t="n">
        <v>35387</v>
      </c>
      <c r="C27" s="5" t="n">
        <v>35249</v>
      </c>
      <c r="D27" s="5" t="n">
        <v>35386</v>
      </c>
      <c r="E27" s="5" t="n">
        <v>35255</v>
      </c>
    </row>
    <row r="28">
      <c r="A28" s="4" t="inlineStr">
        <is>
          <t>Products</t>
        </is>
      </c>
    </row>
    <row r="29">
      <c r="A29" s="3" t="inlineStr">
        <is>
          <t>Revenues:</t>
        </is>
      </c>
    </row>
    <row r="30">
      <c r="A30" s="4" t="inlineStr">
        <is>
          <t>Revenues from products and services</t>
        </is>
      </c>
      <c r="B30" s="6" t="n">
        <v>53622</v>
      </c>
      <c r="C30" s="6" t="n">
        <v>66451</v>
      </c>
      <c r="D30" s="6" t="n">
        <v>165066</v>
      </c>
      <c r="E30" s="6" t="n">
        <v>197142</v>
      </c>
    </row>
    <row r="31">
      <c r="A31" s="3" t="inlineStr">
        <is>
          <t>Cost of sales:</t>
        </is>
      </c>
    </row>
    <row r="32">
      <c r="A32" s="4" t="inlineStr">
        <is>
          <t>Total cost of sales</t>
        </is>
      </c>
      <c r="B32" s="5" t="n">
        <v>48120</v>
      </c>
      <c r="C32" s="5" t="n">
        <v>50550</v>
      </c>
      <c r="D32" s="5" t="n">
        <v>133243</v>
      </c>
      <c r="E32" s="5" t="n">
        <v>153926</v>
      </c>
    </row>
    <row r="33">
      <c r="A33" s="4" t="inlineStr">
        <is>
          <t>Services</t>
        </is>
      </c>
    </row>
    <row r="34">
      <c r="A34" s="3" t="inlineStr">
        <is>
          <t>Revenues:</t>
        </is>
      </c>
    </row>
    <row r="35">
      <c r="A35" s="4" t="inlineStr">
        <is>
          <t>Revenues from products and services</t>
        </is>
      </c>
      <c r="B35" s="5" t="n">
        <v>19560</v>
      </c>
      <c r="C35" s="5" t="n">
        <v>17778</v>
      </c>
      <c r="D35" s="5" t="n">
        <v>54763</v>
      </c>
      <c r="E35" s="5" t="n">
        <v>57342</v>
      </c>
    </row>
    <row r="36">
      <c r="A36" s="3" t="inlineStr">
        <is>
          <t>Cost of sales:</t>
        </is>
      </c>
    </row>
    <row r="37">
      <c r="A37" s="4" t="inlineStr">
        <is>
          <t>Total cost of sales</t>
        </is>
      </c>
      <c r="B37" s="5" t="n">
        <v>7020</v>
      </c>
      <c r="C37" s="5" t="n">
        <v>9125</v>
      </c>
      <c r="D37" s="5" t="n">
        <v>24687</v>
      </c>
      <c r="E37" s="5" t="n">
        <v>28035</v>
      </c>
    </row>
    <row r="38">
      <c r="A38" s="4" t="inlineStr">
        <is>
          <t>Leasing</t>
        </is>
      </c>
    </row>
    <row r="39">
      <c r="A39" s="3" t="inlineStr">
        <is>
          <t>Cost of sales:</t>
        </is>
      </c>
    </row>
    <row r="40">
      <c r="A40" s="4" t="inlineStr">
        <is>
          <t>Total cost of sales</t>
        </is>
      </c>
      <c r="B40" s="6" t="n">
        <v>7694</v>
      </c>
      <c r="C40" s="6" t="n">
        <v>7536</v>
      </c>
      <c r="D40" s="6" t="n">
        <v>23229</v>
      </c>
      <c r="E40" s="6" t="n">
        <v>23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mpairment, Restructuring and Other Charges - Narrative (Details) - USD ($) $ in Thousands</t>
        </is>
      </c>
      <c r="B1" s="2" t="inlineStr">
        <is>
          <t>3 Months Ended</t>
        </is>
      </c>
      <c r="D1" s="2" t="inlineStr">
        <is>
          <t>9 Months Ended</t>
        </is>
      </c>
    </row>
    <row r="2">
      <c r="B2" s="2" t="inlineStr">
        <is>
          <t>Sep. 30, 2021</t>
        </is>
      </c>
      <c r="C2" s="2" t="inlineStr">
        <is>
          <t>Mar. 31, 2020</t>
        </is>
      </c>
      <c r="D2" s="2" t="inlineStr">
        <is>
          <t>Sep. 30, 2021</t>
        </is>
      </c>
    </row>
    <row r="3">
      <c r="A3" s="3" t="inlineStr">
        <is>
          <t>Restructuring And Related Activities [Abstract]</t>
        </is>
      </c>
    </row>
    <row r="4">
      <c r="A4" s="4" t="inlineStr">
        <is>
          <t>Goodwill impairment loss</t>
        </is>
      </c>
      <c r="C4" s="6" t="n">
        <v>7700</v>
      </c>
    </row>
    <row r="5">
      <c r="A5" s="4" t="inlineStr">
        <is>
          <t>Additional costs under 2018 global strategic plan</t>
        </is>
      </c>
      <c r="B5" s="6" t="n">
        <v>0</v>
      </c>
      <c r="D5" s="6" t="n">
        <v>57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Schedule of Finite and Indefinite-Lived Intangible Assets [Line Items]</t>
        </is>
      </c>
    </row>
    <row r="4">
      <c r="A4" s="4" t="inlineStr">
        <is>
          <t>Finite-Lived, Gross Book Value</t>
        </is>
      </c>
      <c r="B4" s="6" t="n">
        <v>40578</v>
      </c>
      <c r="C4" s="6" t="n">
        <v>40437</v>
      </c>
    </row>
    <row r="5">
      <c r="A5" s="4" t="inlineStr">
        <is>
          <t>Accumulated Amortization</t>
        </is>
      </c>
      <c r="B5" s="5" t="n">
        <v>-13360</v>
      </c>
      <c r="C5" s="5" t="n">
        <v>-11067</v>
      </c>
    </row>
    <row r="6">
      <c r="A6" s="4" t="inlineStr">
        <is>
          <t>Finite-Lived, Foreign Currency Translation</t>
        </is>
      </c>
      <c r="B6" s="5" t="n">
        <v>-81</v>
      </c>
      <c r="C6" s="5" t="n">
        <v>64</v>
      </c>
    </row>
    <row r="7">
      <c r="A7" s="4" t="inlineStr">
        <is>
          <t>Finite-Lived, Net Book Value</t>
        </is>
      </c>
      <c r="B7" s="6" t="n">
        <v>27137</v>
      </c>
      <c r="C7" s="6" t="n">
        <v>29434</v>
      </c>
    </row>
    <row r="8">
      <c r="A8" s="4" t="inlineStr">
        <is>
          <t>Trademarks</t>
        </is>
      </c>
    </row>
    <row r="9">
      <c r="A9" s="3" t="inlineStr">
        <is>
          <t>Schedule of Finite and Indefinite-Lived Intangible Assets [Line Items]</t>
        </is>
      </c>
    </row>
    <row r="10">
      <c r="A10" s="4" t="inlineStr">
        <is>
          <t>Estimated Useful Lives</t>
        </is>
      </c>
      <c r="B10" s="4" t="inlineStr">
        <is>
          <t>15 years</t>
        </is>
      </c>
      <c r="C10" s="4" t="inlineStr">
        <is>
          <t>15 years</t>
        </is>
      </c>
    </row>
    <row r="11">
      <c r="A11" s="4" t="inlineStr">
        <is>
          <t>Finite-Lived, Gross Book Value</t>
        </is>
      </c>
      <c r="B11" s="6" t="n">
        <v>8257</v>
      </c>
      <c r="C11" s="6" t="n">
        <v>8238</v>
      </c>
    </row>
    <row r="12">
      <c r="A12" s="4" t="inlineStr">
        <is>
          <t>Accumulated Amortization</t>
        </is>
      </c>
      <c r="B12" s="5" t="n">
        <v>-1442</v>
      </c>
      <c r="C12" s="5" t="n">
        <v>-1033</v>
      </c>
    </row>
    <row r="13">
      <c r="A13" s="4" t="inlineStr">
        <is>
          <t>Finite-Lived, Foreign Currency Translation</t>
        </is>
      </c>
      <c r="B13" s="5" t="n">
        <v>-28</v>
      </c>
      <c r="C13" s="5" t="n">
        <v>-5</v>
      </c>
    </row>
    <row r="14">
      <c r="A14" s="4" t="inlineStr">
        <is>
          <t>Finite-Lived, Net Book Value</t>
        </is>
      </c>
      <c r="B14" s="5" t="n">
        <v>6787</v>
      </c>
      <c r="C14" s="5" t="n">
        <v>7200</v>
      </c>
    </row>
    <row r="15">
      <c r="A15" s="4" t="inlineStr">
        <is>
          <t>Patents</t>
        </is>
      </c>
    </row>
    <row r="16">
      <c r="A16" s="3" t="inlineStr">
        <is>
          <t>Schedule of Finite and Indefinite-Lived Intangible Assets [Line Items]</t>
        </is>
      </c>
    </row>
    <row r="17">
      <c r="A17" s="4" t="inlineStr">
        <is>
          <t>Finite-Lived, Gross Book Value</t>
        </is>
      </c>
      <c r="B17" s="5" t="n">
        <v>6058</v>
      </c>
      <c r="C17" s="5" t="n">
        <v>6054</v>
      </c>
    </row>
    <row r="18">
      <c r="A18" s="4" t="inlineStr">
        <is>
          <t>Accumulated Amortization</t>
        </is>
      </c>
      <c r="B18" s="5" t="n">
        <v>-3179</v>
      </c>
      <c r="C18" s="5" t="n">
        <v>-2715</v>
      </c>
    </row>
    <row r="19">
      <c r="A19" s="4" t="inlineStr">
        <is>
          <t>Finite-Lived, Foreign Currency Translation</t>
        </is>
      </c>
      <c r="B19" s="5" t="n">
        <v>-1</v>
      </c>
      <c r="C19" s="5" t="n">
        <v>-2</v>
      </c>
    </row>
    <row r="20">
      <c r="A20" s="4" t="inlineStr">
        <is>
          <t>Finite-Lived, Net Book Value</t>
        </is>
      </c>
      <c r="B20" s="6" t="n">
        <v>2878</v>
      </c>
      <c r="C20" s="6" t="n">
        <v>3337</v>
      </c>
    </row>
    <row r="21">
      <c r="A21" s="4" t="inlineStr">
        <is>
          <t>Patents | Minimum</t>
        </is>
      </c>
    </row>
    <row r="22">
      <c r="A22" s="3" t="inlineStr">
        <is>
          <t>Schedule of Finite and Indefinite-Lived Intangible Assets [Line Items]</t>
        </is>
      </c>
    </row>
    <row r="23">
      <c r="A23" s="4" t="inlineStr">
        <is>
          <t>Estimated Useful Lives</t>
        </is>
      </c>
      <c r="B23" s="4" t="inlineStr">
        <is>
          <t>15 years</t>
        </is>
      </c>
      <c r="C23" s="4" t="inlineStr">
        <is>
          <t>15 years</t>
        </is>
      </c>
    </row>
    <row r="24">
      <c r="A24" s="4" t="inlineStr">
        <is>
          <t>Patents | Maximum</t>
        </is>
      </c>
    </row>
    <row r="25">
      <c r="A25" s="3" t="inlineStr">
        <is>
          <t>Schedule of Finite and Indefinite-Lived Intangible Assets [Line Items]</t>
        </is>
      </c>
    </row>
    <row r="26">
      <c r="A26" s="4" t="inlineStr">
        <is>
          <t>Estimated Useful Lives</t>
        </is>
      </c>
      <c r="B26" s="4" t="inlineStr">
        <is>
          <t>30 years</t>
        </is>
      </c>
      <c r="C26" s="4" t="inlineStr">
        <is>
          <t>30 years</t>
        </is>
      </c>
    </row>
    <row r="27">
      <c r="A27" s="4" t="inlineStr">
        <is>
          <t>Customer relationships</t>
        </is>
      </c>
    </row>
    <row r="28">
      <c r="A28" s="3" t="inlineStr">
        <is>
          <t>Schedule of Finite and Indefinite-Lived Intangible Assets [Line Items]</t>
        </is>
      </c>
    </row>
    <row r="29">
      <c r="A29" s="4" t="inlineStr">
        <is>
          <t>Finite-Lived, Gross Book Value</t>
        </is>
      </c>
      <c r="B29" s="6" t="n">
        <v>26078</v>
      </c>
      <c r="C29" s="6" t="n">
        <v>25966</v>
      </c>
    </row>
    <row r="30">
      <c r="A30" s="4" t="inlineStr">
        <is>
          <t>Accumulated Amortization</t>
        </is>
      </c>
      <c r="B30" s="5" t="n">
        <v>-8678</v>
      </c>
      <c r="C30" s="5" t="n">
        <v>-7304</v>
      </c>
    </row>
    <row r="31">
      <c r="A31" s="4" t="inlineStr">
        <is>
          <t>Finite-Lived, Foreign Currency Translation</t>
        </is>
      </c>
      <c r="B31" s="5" t="n">
        <v>-49</v>
      </c>
      <c r="C31" s="5" t="n">
        <v>65</v>
      </c>
    </row>
    <row r="32">
      <c r="A32" s="4" t="inlineStr">
        <is>
          <t>Finite-Lived, Net Book Value</t>
        </is>
      </c>
      <c r="B32" s="6" t="n">
        <v>17351</v>
      </c>
      <c r="C32" s="6" t="n">
        <v>18727</v>
      </c>
    </row>
    <row r="33">
      <c r="A33" s="4" t="inlineStr">
        <is>
          <t>Customer relationships | Minimum</t>
        </is>
      </c>
    </row>
    <row r="34">
      <c r="A34" s="3" t="inlineStr">
        <is>
          <t>Schedule of Finite and Indefinite-Lived Intangible Assets [Line Items]</t>
        </is>
      </c>
    </row>
    <row r="35">
      <c r="A35" s="4" t="inlineStr">
        <is>
          <t>Estimated Useful Lives</t>
        </is>
      </c>
      <c r="B35" s="4" t="inlineStr">
        <is>
          <t>5 years</t>
        </is>
      </c>
      <c r="C35" s="4" t="inlineStr">
        <is>
          <t>5 years</t>
        </is>
      </c>
    </row>
    <row r="36">
      <c r="A36" s="4" t="inlineStr">
        <is>
          <t>Customer relationships | Maximum</t>
        </is>
      </c>
    </row>
    <row r="37">
      <c r="A37" s="3" t="inlineStr">
        <is>
          <t>Schedule of Finite and Indefinite-Lived Intangible Assets [Line Items]</t>
        </is>
      </c>
    </row>
    <row r="38">
      <c r="A38" s="4" t="inlineStr">
        <is>
          <t>Estimated Useful Lives</t>
        </is>
      </c>
      <c r="B38" s="4" t="inlineStr">
        <is>
          <t>15 years</t>
        </is>
      </c>
      <c r="C38" s="4" t="inlineStr">
        <is>
          <t>15 years</t>
        </is>
      </c>
    </row>
    <row r="39">
      <c r="A39" s="4" t="inlineStr">
        <is>
          <t>Organizational costs</t>
        </is>
      </c>
    </row>
    <row r="40">
      <c r="A40" s="3" t="inlineStr">
        <is>
          <t>Schedule of Finite and Indefinite-Lived Intangible Assets [Line Items]</t>
        </is>
      </c>
    </row>
    <row r="41">
      <c r="A41" s="4" t="inlineStr">
        <is>
          <t>Estimated Useful Lives</t>
        </is>
      </c>
      <c r="B41" s="4" t="inlineStr">
        <is>
          <t>3 years</t>
        </is>
      </c>
      <c r="C41" s="4" t="inlineStr">
        <is>
          <t>3 years</t>
        </is>
      </c>
    </row>
    <row r="42">
      <c r="A42" s="4" t="inlineStr">
        <is>
          <t>Finite-Lived, Gross Book Value</t>
        </is>
      </c>
      <c r="B42" s="6" t="n">
        <v>185</v>
      </c>
      <c r="C42" s="6" t="n">
        <v>179</v>
      </c>
    </row>
    <row r="43">
      <c r="A43" s="4" t="inlineStr">
        <is>
          <t>Accumulated Amortization</t>
        </is>
      </c>
      <c r="B43" s="5" t="n">
        <v>-61</v>
      </c>
      <c r="C43" s="5" t="n">
        <v>-15</v>
      </c>
    </row>
    <row r="44">
      <c r="A44" s="4" t="inlineStr">
        <is>
          <t>Finite-Lived, Foreign Currency Translation</t>
        </is>
      </c>
      <c r="B44" s="5" t="n">
        <v>-3</v>
      </c>
      <c r="C44" s="5" t="n">
        <v>6</v>
      </c>
    </row>
    <row r="45">
      <c r="A45" s="4" t="inlineStr">
        <is>
          <t>Finite-Lived, Net Book Value</t>
        </is>
      </c>
      <c r="B45" s="6" t="n">
        <v>121</v>
      </c>
      <c r="C45" s="6" t="n">
        <v>1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Asset Backed Loan (ABL) Credit Facility (Details)</t>
        </is>
      </c>
      <c r="B1" s="2" t="inlineStr">
        <is>
          <t>Feb. 23, 2018USD ($)</t>
        </is>
      </c>
      <c r="C1" s="2" t="inlineStr">
        <is>
          <t>Sep. 30, 2021USD ($)</t>
        </is>
      </c>
    </row>
    <row r="2">
      <c r="A2" s="3" t="inlineStr">
        <is>
          <t>Debt Instrument [Line Items]</t>
        </is>
      </c>
    </row>
    <row r="3">
      <c r="A3" s="4" t="inlineStr">
        <is>
          <t>Available borrowing capacity</t>
        </is>
      </c>
      <c r="C3" s="6" t="n">
        <v>31100000</v>
      </c>
    </row>
    <row r="4">
      <c r="A4" s="4" t="inlineStr">
        <is>
          <t>Letters of credit outstanding</t>
        </is>
      </c>
      <c r="C4" s="6" t="n">
        <v>7200000</v>
      </c>
    </row>
    <row r="5">
      <c r="A5" s="4" t="inlineStr">
        <is>
          <t>ABL Credit Facility | Revolving Credit Facility</t>
        </is>
      </c>
    </row>
    <row r="6">
      <c r="A6" s="3" t="inlineStr">
        <is>
          <t>Debt Instrument [Line Items]</t>
        </is>
      </c>
    </row>
    <row r="7">
      <c r="A7" s="4" t="inlineStr">
        <is>
          <t>Debt instrument, term</t>
        </is>
      </c>
      <c r="B7" s="4" t="inlineStr">
        <is>
          <t>5 years</t>
        </is>
      </c>
    </row>
    <row r="8">
      <c r="A8" s="4" t="inlineStr">
        <is>
          <t>Total commitments</t>
        </is>
      </c>
      <c r="B8" s="6" t="n">
        <v>100000000</v>
      </c>
    </row>
    <row r="9">
      <c r="A9" s="4" t="inlineStr">
        <is>
          <t>Amount available for letters of credit (up to)</t>
        </is>
      </c>
      <c r="B9" s="6" t="n">
        <v>10000000</v>
      </c>
    </row>
    <row r="10">
      <c r="A10" s="4" t="inlineStr">
        <is>
          <t>Fixed charges ratio</t>
        </is>
      </c>
      <c r="C10" s="9" t="n">
        <v>1.1</v>
      </c>
    </row>
    <row r="11">
      <c r="A11" s="4" t="inlineStr">
        <is>
          <t>ABL Credit Facility | Revolving Credit Facility | Minimum</t>
        </is>
      </c>
    </row>
    <row r="12">
      <c r="A12" s="3" t="inlineStr">
        <is>
          <t>Debt Instrument [Line Items]</t>
        </is>
      </c>
    </row>
    <row r="13">
      <c r="A13" s="4" t="inlineStr">
        <is>
          <t>Commitment fee percentage</t>
        </is>
      </c>
      <c r="B13" s="4" t="inlineStr">
        <is>
          <t>0.25%</t>
        </is>
      </c>
    </row>
    <row r="14">
      <c r="A14" s="4" t="inlineStr">
        <is>
          <t>ABL Credit Facility | Revolving Credit Facility | Maximum</t>
        </is>
      </c>
    </row>
    <row r="15">
      <c r="A15" s="3" t="inlineStr">
        <is>
          <t>Debt Instrument [Line Items]</t>
        </is>
      </c>
    </row>
    <row r="16">
      <c r="A16" s="4" t="inlineStr">
        <is>
          <t>Commitment fee percentage</t>
        </is>
      </c>
      <c r="B16" s="4" t="inlineStr">
        <is>
          <t>0.375%</t>
        </is>
      </c>
    </row>
    <row r="17">
      <c r="A17" s="4" t="inlineStr">
        <is>
          <t>ABL Credit Facility | Revolving Credit Facility | CB Floating Rate | Minimum</t>
        </is>
      </c>
    </row>
    <row r="18">
      <c r="A18" s="3" t="inlineStr">
        <is>
          <t>Debt Instrument [Line Items]</t>
        </is>
      </c>
    </row>
    <row r="19">
      <c r="A19" s="4" t="inlineStr">
        <is>
          <t>Basis spread on variable rate</t>
        </is>
      </c>
      <c r="B19" s="4" t="inlineStr">
        <is>
          <t>1.00%</t>
        </is>
      </c>
    </row>
    <row r="20">
      <c r="A20" s="4" t="inlineStr">
        <is>
          <t>ABL Credit Facility | Revolving Credit Facility | CB Floating Rate | Maximum</t>
        </is>
      </c>
    </row>
    <row r="21">
      <c r="A21" s="3" t="inlineStr">
        <is>
          <t>Debt Instrument [Line Items]</t>
        </is>
      </c>
    </row>
    <row r="22">
      <c r="A22" s="4" t="inlineStr">
        <is>
          <t>Basis spread on variable rate</t>
        </is>
      </c>
      <c r="B22" s="4" t="inlineStr">
        <is>
          <t>1.50%</t>
        </is>
      </c>
    </row>
    <row r="23">
      <c r="A23" s="4" t="inlineStr">
        <is>
          <t>ABL Credit Facility | Revolving Credit Facility | Eurodollar | Minimum</t>
        </is>
      </c>
    </row>
    <row r="24">
      <c r="A24" s="3" t="inlineStr">
        <is>
          <t>Debt Instrument [Line Items]</t>
        </is>
      </c>
    </row>
    <row r="25">
      <c r="A25" s="4" t="inlineStr">
        <is>
          <t>Basis spread on variable rate</t>
        </is>
      </c>
      <c r="B25" s="4" t="inlineStr">
        <is>
          <t>2.00%</t>
        </is>
      </c>
    </row>
    <row r="26">
      <c r="A26" s="4" t="inlineStr">
        <is>
          <t>ABL Credit Facility | Revolving Credit Facility | Eurodollar | Maximum</t>
        </is>
      </c>
    </row>
    <row r="27">
      <c r="A27" s="3" t="inlineStr">
        <is>
          <t>Debt Instrument [Line Items]</t>
        </is>
      </c>
    </row>
    <row r="28">
      <c r="A28" s="4" t="inlineStr">
        <is>
          <t>Basis spread on variable rate</t>
        </is>
      </c>
      <c r="B28"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36" customWidth="1" min="5" max="5"/>
    <col width="21" customWidth="1" min="6" max="6"/>
    <col width="21" customWidth="1" min="7" max="7"/>
  </cols>
  <sheetData>
    <row r="1">
      <c r="A1" s="1" t="inlineStr">
        <is>
          <t>Geographic Areas - Additional Information (Details) $ in Thousands</t>
        </is>
      </c>
      <c r="B1" s="2" t="inlineStr">
        <is>
          <t>3 Months Ended</t>
        </is>
      </c>
      <c r="E1" s="2" t="inlineStr">
        <is>
          <t>9 Months Ended</t>
        </is>
      </c>
      <c r="G1" s="2" t="inlineStr">
        <is>
          <t>12 Months Ended</t>
        </is>
      </c>
    </row>
    <row r="2">
      <c r="B2" s="2" t="inlineStr">
        <is>
          <t>Sep. 30, 2021USD ($)</t>
        </is>
      </c>
      <c r="C2" s="2" t="inlineStr">
        <is>
          <t>Sep. 30, 2020USD ($)</t>
        </is>
      </c>
      <c r="D2" s="2" t="inlineStr">
        <is>
          <t>Mar. 31, 2020USD ($)</t>
        </is>
      </c>
      <c r="E2" s="2" t="inlineStr">
        <is>
          <t>Sep. 30, 2021USD ($)LocationSegment</t>
        </is>
      </c>
      <c r="F2" s="2" t="inlineStr">
        <is>
          <t>Sep. 30, 2020USD ($)</t>
        </is>
      </c>
      <c r="G2" s="2" t="inlineStr">
        <is>
          <t>Dec. 31, 2020USD ($)</t>
        </is>
      </c>
    </row>
    <row r="3">
      <c r="A3" s="3" t="inlineStr">
        <is>
          <t>Concentration Risk [Line Items]</t>
        </is>
      </c>
    </row>
    <row r="4">
      <c r="A4" s="4" t="inlineStr">
        <is>
          <t>Number of geographic segments | Segment</t>
        </is>
      </c>
      <c r="E4" s="5" t="n">
        <v>3</v>
      </c>
    </row>
    <row r="5">
      <c r="A5" s="4" t="inlineStr">
        <is>
          <t>Number of headquarter locations | Location</t>
        </is>
      </c>
      <c r="E5" s="5" t="n">
        <v>3</v>
      </c>
    </row>
    <row r="6">
      <c r="A6" s="4" t="inlineStr">
        <is>
          <t>Restructuring and other charges</t>
        </is>
      </c>
      <c r="B6" s="4" t="inlineStr">
        <is>
          <t xml:space="preserve"> </t>
        </is>
      </c>
      <c r="C6" s="6" t="n">
        <v>602</v>
      </c>
      <c r="E6" s="6" t="n">
        <v>26020</v>
      </c>
      <c r="F6" s="6" t="n">
        <v>34902</v>
      </c>
    </row>
    <row r="7">
      <c r="A7" s="4" t="inlineStr">
        <is>
          <t>Impairment, restructuring and other charges</t>
        </is>
      </c>
      <c r="E7" s="5" t="n">
        <v>42600</v>
      </c>
    </row>
    <row r="8">
      <c r="A8" s="4" t="inlineStr">
        <is>
          <t>Non-cash inventory write down</t>
        </is>
      </c>
      <c r="B8" s="5" t="n">
        <v>0</v>
      </c>
      <c r="C8" s="5" t="n">
        <v>0</v>
      </c>
      <c r="E8" s="5" t="n">
        <v>19251</v>
      </c>
      <c r="F8" s="6" t="n">
        <v>17272</v>
      </c>
    </row>
    <row r="9">
      <c r="A9" s="4" t="inlineStr">
        <is>
          <t>Impairment of inventory and long-lived assets</t>
        </is>
      </c>
      <c r="G9" s="6" t="n">
        <v>25500</v>
      </c>
    </row>
    <row r="10">
      <c r="A10" s="4" t="inlineStr">
        <is>
          <t>Goodwill impairment loss</t>
        </is>
      </c>
      <c r="D10" s="6" t="n">
        <v>7700</v>
      </c>
    </row>
    <row r="11">
      <c r="A11" s="4" t="inlineStr">
        <is>
          <t>Corporate, Non-Segment</t>
        </is>
      </c>
    </row>
    <row r="12">
      <c r="A12" s="3" t="inlineStr">
        <is>
          <t>Concentration Risk [Line Items]</t>
        </is>
      </c>
    </row>
    <row r="13">
      <c r="A13" s="4" t="inlineStr">
        <is>
          <t>Restructuring and other charges</t>
        </is>
      </c>
      <c r="B13" s="6" t="n">
        <v>0</v>
      </c>
      <c r="E13" s="5" t="n">
        <v>3400</v>
      </c>
    </row>
    <row r="14">
      <c r="A14" s="4" t="inlineStr">
        <is>
          <t>Impairment, restructuring and other charges</t>
        </is>
      </c>
      <c r="E14" s="5" t="n">
        <v>7100</v>
      </c>
    </row>
    <row r="15">
      <c r="A15" s="4" t="inlineStr">
        <is>
          <t>Corporate, Non-Segment | Consulting Fees</t>
        </is>
      </c>
    </row>
    <row r="16">
      <c r="A16" s="3" t="inlineStr">
        <is>
          <t>Concentration Risk [Line Items]</t>
        </is>
      </c>
    </row>
    <row r="17">
      <c r="A17" s="4" t="inlineStr">
        <is>
          <t>Restructuring and other charges</t>
        </is>
      </c>
      <c r="C17" s="6" t="n">
        <v>600</v>
      </c>
    </row>
    <row r="18">
      <c r="A18" s="4" t="inlineStr">
        <is>
          <t>Western Hemisphere</t>
        </is>
      </c>
    </row>
    <row r="19">
      <c r="A19" s="3" t="inlineStr">
        <is>
          <t>Concentration Risk [Line Items]</t>
        </is>
      </c>
    </row>
    <row r="20">
      <c r="A20" s="4" t="inlineStr">
        <is>
          <t>Restructuring and other charges</t>
        </is>
      </c>
      <c r="E20" s="5" t="n">
        <v>21000</v>
      </c>
    </row>
    <row r="21">
      <c r="A21" s="4" t="inlineStr">
        <is>
          <t>Impairment, restructuring and other charges</t>
        </is>
      </c>
      <c r="E21" s="5" t="n">
        <v>3200</v>
      </c>
    </row>
    <row r="22">
      <c r="A22" s="4" t="inlineStr">
        <is>
          <t>Non-cash inventory write down</t>
        </is>
      </c>
      <c r="E22" s="5" t="n">
        <v>19100</v>
      </c>
    </row>
    <row r="23">
      <c r="A23" s="4" t="inlineStr">
        <is>
          <t>Impairment of inventory and long-lived assets</t>
        </is>
      </c>
      <c r="G23" s="5" t="n">
        <v>3200</v>
      </c>
    </row>
    <row r="24">
      <c r="A24" s="4" t="inlineStr">
        <is>
          <t>Eastern Hemisphere</t>
        </is>
      </c>
    </row>
    <row r="25">
      <c r="A25" s="3" t="inlineStr">
        <is>
          <t>Concentration Risk [Line Items]</t>
        </is>
      </c>
    </row>
    <row r="26">
      <c r="A26" s="4" t="inlineStr">
        <is>
          <t>Restructuring and other charges</t>
        </is>
      </c>
      <c r="E26" s="5" t="n">
        <v>1600</v>
      </c>
    </row>
    <row r="27">
      <c r="A27" s="4" t="inlineStr">
        <is>
          <t>Impairment, restructuring and other charges</t>
        </is>
      </c>
      <c r="E27" s="5" t="n">
        <v>32100</v>
      </c>
    </row>
    <row r="28">
      <c r="A28" s="4" t="inlineStr">
        <is>
          <t>Non-cash inventory write down</t>
        </is>
      </c>
      <c r="E28" s="5" t="n">
        <v>200</v>
      </c>
    </row>
    <row r="29">
      <c r="A29" s="4" t="inlineStr">
        <is>
          <t>Impairment of inventory and long-lived assets</t>
        </is>
      </c>
      <c r="G29" s="6" t="n">
        <v>22300</v>
      </c>
    </row>
    <row r="30">
      <c r="A30" s="4" t="inlineStr">
        <is>
          <t>Goodwill impairment loss</t>
        </is>
      </c>
      <c r="D30" s="6" t="n">
        <v>7700</v>
      </c>
    </row>
    <row r="31">
      <c r="A31" s="4" t="inlineStr">
        <is>
          <t>Asia-Pacific</t>
        </is>
      </c>
    </row>
    <row r="32">
      <c r="A32" s="3" t="inlineStr">
        <is>
          <t>Concentration Risk [Line Items]</t>
        </is>
      </c>
    </row>
    <row r="33">
      <c r="A33" s="4" t="inlineStr">
        <is>
          <t>Impairment, restructuring and other charges</t>
        </is>
      </c>
      <c r="E33" s="6" t="n">
        <v>2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Areas - Schedule of 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t>
        </is>
      </c>
      <c r="B4" s="6" t="n">
        <v>82997</v>
      </c>
      <c r="C4" s="6" t="n">
        <v>91295</v>
      </c>
      <c r="D4" s="6" t="n">
        <v>245033</v>
      </c>
      <c r="E4" s="6" t="n">
        <v>277739</v>
      </c>
    </row>
    <row r="5">
      <c r="A5" s="4" t="inlineStr">
        <is>
          <t>Depreciation and amortization</t>
        </is>
      </c>
      <c r="B5" s="5" t="n">
        <v>7899</v>
      </c>
      <c r="C5" s="5" t="n">
        <v>7908</v>
      </c>
      <c r="D5" s="5" t="n">
        <v>22658</v>
      </c>
      <c r="E5" s="5" t="n">
        <v>24721</v>
      </c>
    </row>
    <row r="6">
      <c r="A6" s="4" t="inlineStr">
        <is>
          <t>Income (loss) before income taxes</t>
        </is>
      </c>
      <c r="B6" s="5" t="n">
        <v>-6842</v>
      </c>
      <c r="C6" s="5" t="n">
        <v>-2054</v>
      </c>
      <c r="D6" s="5" t="n">
        <v>-53474</v>
      </c>
      <c r="E6" s="5" t="n">
        <v>-50422</v>
      </c>
    </row>
    <row r="7">
      <c r="A7" s="4" t="inlineStr">
        <is>
          <t>Total long-lived assets</t>
        </is>
      </c>
      <c r="B7" s="5" t="n">
        <v>266466</v>
      </c>
      <c r="D7" s="5" t="n">
        <v>266466</v>
      </c>
      <c r="F7" s="6" t="n">
        <v>287979</v>
      </c>
    </row>
    <row r="8">
      <c r="A8" s="4" t="inlineStr">
        <is>
          <t>Total assets</t>
        </is>
      </c>
      <c r="B8" s="5" t="n">
        <v>1093737</v>
      </c>
      <c r="D8" s="5" t="n">
        <v>1093737</v>
      </c>
      <c r="F8" s="5" t="n">
        <v>1151172</v>
      </c>
    </row>
    <row r="9">
      <c r="A9" s="4" t="inlineStr">
        <is>
          <t>Intercompany</t>
        </is>
      </c>
    </row>
    <row r="10">
      <c r="A10" s="3" t="inlineStr">
        <is>
          <t>Segment Reporting Information [Line Items]</t>
        </is>
      </c>
    </row>
    <row r="11">
      <c r="A11" s="4" t="inlineStr">
        <is>
          <t>Revenues</t>
        </is>
      </c>
      <c r="B11" s="5" t="n">
        <v>5525</v>
      </c>
      <c r="C11" s="5" t="n">
        <v>8395</v>
      </c>
      <c r="D11" s="5" t="n">
        <v>19240</v>
      </c>
      <c r="E11" s="5" t="n">
        <v>20715</v>
      </c>
    </row>
    <row r="12">
      <c r="A12" s="4" t="inlineStr">
        <is>
          <t>Eliminations</t>
        </is>
      </c>
    </row>
    <row r="13">
      <c r="A13" s="3" t="inlineStr">
        <is>
          <t>Segment Reporting Information [Line Items]</t>
        </is>
      </c>
    </row>
    <row r="14">
      <c r="A14" s="4" t="inlineStr">
        <is>
          <t>Revenues</t>
        </is>
      </c>
      <c r="B14" s="5" t="n">
        <v>-5525</v>
      </c>
      <c r="C14" s="5" t="n">
        <v>-8395</v>
      </c>
      <c r="D14" s="5" t="n">
        <v>-19240</v>
      </c>
      <c r="E14" s="5" t="n">
        <v>-20715</v>
      </c>
    </row>
    <row r="15">
      <c r="A15" s="4" t="inlineStr">
        <is>
          <t>Total long-lived assets</t>
        </is>
      </c>
      <c r="B15" s="5" t="n">
        <v>-353939</v>
      </c>
      <c r="D15" s="5" t="n">
        <v>-353939</v>
      </c>
      <c r="F15" s="5" t="n">
        <v>-353939</v>
      </c>
    </row>
    <row r="16">
      <c r="A16" s="4" t="inlineStr">
        <is>
          <t>Total assets</t>
        </is>
      </c>
      <c r="B16" s="5" t="n">
        <v>-614965</v>
      </c>
      <c r="D16" s="5" t="n">
        <v>-614965</v>
      </c>
      <c r="F16" s="5" t="n">
        <v>-584432</v>
      </c>
    </row>
    <row r="17">
      <c r="A17" s="4" t="inlineStr">
        <is>
          <t>Western Hemisphere</t>
        </is>
      </c>
    </row>
    <row r="18">
      <c r="A18" s="3" t="inlineStr">
        <is>
          <t>Segment Reporting Information [Line Items]</t>
        </is>
      </c>
    </row>
    <row r="19">
      <c r="A19" s="4" t="inlineStr">
        <is>
          <t>Revenues</t>
        </is>
      </c>
      <c r="B19" s="5" t="n">
        <v>61140</v>
      </c>
      <c r="C19" s="5" t="n">
        <v>55513</v>
      </c>
      <c r="D19" s="5" t="n">
        <v>170704</v>
      </c>
      <c r="E19" s="5" t="n">
        <v>171968</v>
      </c>
    </row>
    <row r="20">
      <c r="A20" s="4" t="inlineStr">
        <is>
          <t>Western Hemisphere | Operating Segments</t>
        </is>
      </c>
    </row>
    <row r="21">
      <c r="A21" s="3" t="inlineStr">
        <is>
          <t>Segment Reporting Information [Line Items]</t>
        </is>
      </c>
    </row>
    <row r="22">
      <c r="A22" s="4" t="inlineStr">
        <is>
          <t>Depreciation and amortization</t>
        </is>
      </c>
      <c r="B22" s="5" t="n">
        <v>4736</v>
      </c>
      <c r="C22" s="5" t="n">
        <v>4831</v>
      </c>
      <c r="D22" s="5" t="n">
        <v>13291</v>
      </c>
      <c r="E22" s="5" t="n">
        <v>15254</v>
      </c>
    </row>
    <row r="23">
      <c r="A23" s="4" t="inlineStr">
        <is>
          <t>Income (loss) before income taxes</t>
        </is>
      </c>
      <c r="B23" s="5" t="n">
        <v>8417</v>
      </c>
      <c r="C23" s="5" t="n">
        <v>3339</v>
      </c>
      <c r="D23" s="5" t="n">
        <v>-13136</v>
      </c>
      <c r="E23" s="5" t="n">
        <v>16516</v>
      </c>
    </row>
    <row r="24">
      <c r="A24" s="4" t="inlineStr">
        <is>
          <t>Total long-lived assets</t>
        </is>
      </c>
      <c r="B24" s="5" t="n">
        <v>335900</v>
      </c>
      <c r="D24" s="5" t="n">
        <v>335900</v>
      </c>
      <c r="F24" s="5" t="n">
        <v>350577</v>
      </c>
    </row>
    <row r="25">
      <c r="A25" s="4" t="inlineStr">
        <is>
          <t>Total assets</t>
        </is>
      </c>
      <c r="B25" s="5" t="n">
        <v>720191</v>
      </c>
      <c r="D25" s="5" t="n">
        <v>720191</v>
      </c>
      <c r="F25" s="5" t="n">
        <v>769649</v>
      </c>
    </row>
    <row r="26">
      <c r="A26" s="4" t="inlineStr">
        <is>
          <t>Western Hemisphere | Intercompany</t>
        </is>
      </c>
    </row>
    <row r="27">
      <c r="A27" s="3" t="inlineStr">
        <is>
          <t>Segment Reporting Information [Line Items]</t>
        </is>
      </c>
    </row>
    <row r="28">
      <c r="A28" s="4" t="inlineStr">
        <is>
          <t>Revenues</t>
        </is>
      </c>
      <c r="B28" s="5" t="n">
        <v>4029</v>
      </c>
      <c r="C28" s="5" t="n">
        <v>3060</v>
      </c>
      <c r="D28" s="5" t="n">
        <v>8807</v>
      </c>
      <c r="E28" s="5" t="n">
        <v>8691</v>
      </c>
    </row>
    <row r="29">
      <c r="A29" s="4" t="inlineStr">
        <is>
          <t>Eastern Hemisphere</t>
        </is>
      </c>
    </row>
    <row r="30">
      <c r="A30" s="3" t="inlineStr">
        <is>
          <t>Segment Reporting Information [Line Items]</t>
        </is>
      </c>
    </row>
    <row r="31">
      <c r="A31" s="4" t="inlineStr">
        <is>
          <t>Revenues</t>
        </is>
      </c>
      <c r="B31" s="5" t="n">
        <v>15159</v>
      </c>
      <c r="C31" s="5" t="n">
        <v>20042</v>
      </c>
      <c r="D31" s="5" t="n">
        <v>39446</v>
      </c>
      <c r="E31" s="5" t="n">
        <v>65962</v>
      </c>
    </row>
    <row r="32">
      <c r="A32" s="4" t="inlineStr">
        <is>
          <t>Eastern Hemisphere | Operating Segments</t>
        </is>
      </c>
    </row>
    <row r="33">
      <c r="A33" s="3" t="inlineStr">
        <is>
          <t>Segment Reporting Information [Line Items]</t>
        </is>
      </c>
    </row>
    <row r="34">
      <c r="A34" s="4" t="inlineStr">
        <is>
          <t>Depreciation and amortization</t>
        </is>
      </c>
      <c r="B34" s="5" t="n">
        <v>1044</v>
      </c>
      <c r="C34" s="5" t="n">
        <v>882</v>
      </c>
      <c r="D34" s="5" t="n">
        <v>3021</v>
      </c>
      <c r="E34" s="5" t="n">
        <v>2808</v>
      </c>
    </row>
    <row r="35">
      <c r="A35" s="4" t="inlineStr">
        <is>
          <t>Income (loss) before income taxes</t>
        </is>
      </c>
      <c r="B35" s="5" t="n">
        <v>-1273</v>
      </c>
      <c r="C35" s="5" t="n">
        <v>3255</v>
      </c>
      <c r="D35" s="5" t="n">
        <v>-583</v>
      </c>
      <c r="E35" s="5" t="n">
        <v>-27415</v>
      </c>
    </row>
    <row r="36">
      <c r="A36" s="4" t="inlineStr">
        <is>
          <t>Total long-lived assets</t>
        </is>
      </c>
      <c r="B36" s="5" t="n">
        <v>222057</v>
      </c>
      <c r="D36" s="5" t="n">
        <v>222057</v>
      </c>
      <c r="F36" s="5" t="n">
        <v>222741</v>
      </c>
    </row>
    <row r="37">
      <c r="A37" s="4" t="inlineStr">
        <is>
          <t>Total assets</t>
        </is>
      </c>
      <c r="B37" s="5" t="n">
        <v>793426</v>
      </c>
      <c r="D37" s="5" t="n">
        <v>793426</v>
      </c>
      <c r="F37" s="5" t="n">
        <v>779147</v>
      </c>
    </row>
    <row r="38">
      <c r="A38" s="4" t="inlineStr">
        <is>
          <t>Eastern Hemisphere | Intercompany</t>
        </is>
      </c>
    </row>
    <row r="39">
      <c r="A39" s="3" t="inlineStr">
        <is>
          <t>Segment Reporting Information [Line Items]</t>
        </is>
      </c>
    </row>
    <row r="40">
      <c r="A40" s="4" t="inlineStr">
        <is>
          <t>Revenues</t>
        </is>
      </c>
      <c r="B40" s="5" t="n">
        <v>920</v>
      </c>
      <c r="C40" s="5" t="n">
        <v>1006</v>
      </c>
      <c r="D40" s="5" t="n">
        <v>1558</v>
      </c>
      <c r="E40" s="5" t="n">
        <v>2026</v>
      </c>
    </row>
    <row r="41">
      <c r="A41" s="4" t="inlineStr">
        <is>
          <t>Asia Pacific</t>
        </is>
      </c>
    </row>
    <row r="42">
      <c r="A42" s="3" t="inlineStr">
        <is>
          <t>Segment Reporting Information [Line Items]</t>
        </is>
      </c>
    </row>
    <row r="43">
      <c r="A43" s="4" t="inlineStr">
        <is>
          <t>Revenues</t>
        </is>
      </c>
      <c r="B43" s="5" t="n">
        <v>12223</v>
      </c>
      <c r="C43" s="5" t="n">
        <v>24135</v>
      </c>
      <c r="D43" s="5" t="n">
        <v>54123</v>
      </c>
      <c r="E43" s="5" t="n">
        <v>60524</v>
      </c>
    </row>
    <row r="44">
      <c r="A44" s="4" t="inlineStr">
        <is>
          <t>Asia Pacific | Operating Segments</t>
        </is>
      </c>
    </row>
    <row r="45">
      <c r="A45" s="3" t="inlineStr">
        <is>
          <t>Segment Reporting Information [Line Items]</t>
        </is>
      </c>
    </row>
    <row r="46">
      <c r="A46" s="4" t="inlineStr">
        <is>
          <t>Depreciation and amortization</t>
        </is>
      </c>
      <c r="B46" s="5" t="n">
        <v>1194</v>
      </c>
      <c r="C46" s="5" t="n">
        <v>1265</v>
      </c>
      <c r="D46" s="5" t="n">
        <v>3576</v>
      </c>
      <c r="E46" s="5" t="n">
        <v>3859</v>
      </c>
    </row>
    <row r="47">
      <c r="A47" s="4" t="inlineStr">
        <is>
          <t>Income (loss) before income taxes</t>
        </is>
      </c>
      <c r="B47" s="5" t="n">
        <v>2002</v>
      </c>
      <c r="C47" s="5" t="n">
        <v>5396</v>
      </c>
      <c r="D47" s="5" t="n">
        <v>17540</v>
      </c>
      <c r="E47" s="5" t="n">
        <v>12580</v>
      </c>
    </row>
    <row r="48">
      <c r="A48" s="4" t="inlineStr">
        <is>
          <t>Total long-lived assets</t>
        </is>
      </c>
      <c r="B48" s="5" t="n">
        <v>62448</v>
      </c>
      <c r="D48" s="5" t="n">
        <v>62448</v>
      </c>
      <c r="F48" s="5" t="n">
        <v>68600</v>
      </c>
    </row>
    <row r="49">
      <c r="A49" s="4" t="inlineStr">
        <is>
          <t>Total assets</t>
        </is>
      </c>
      <c r="B49" s="5" t="n">
        <v>195085</v>
      </c>
      <c r="D49" s="5" t="n">
        <v>195085</v>
      </c>
      <c r="F49" s="6" t="n">
        <v>186808</v>
      </c>
    </row>
    <row r="50">
      <c r="A50" s="4" t="inlineStr">
        <is>
          <t>Asia Pacific | Intercompany</t>
        </is>
      </c>
    </row>
    <row r="51">
      <c r="A51" s="3" t="inlineStr">
        <is>
          <t>Segment Reporting Information [Line Items]</t>
        </is>
      </c>
    </row>
    <row r="52">
      <c r="A52" s="4" t="inlineStr">
        <is>
          <t>Revenues</t>
        </is>
      </c>
      <c r="B52" s="5" t="n">
        <v>576</v>
      </c>
      <c r="C52" s="5" t="n">
        <v>4329</v>
      </c>
      <c r="D52" s="5" t="n">
        <v>8875</v>
      </c>
      <c r="E52" s="5" t="n">
        <v>9998</v>
      </c>
    </row>
    <row r="53">
      <c r="A53" s="4" t="inlineStr">
        <is>
          <t>Corporate, Non-Segment</t>
        </is>
      </c>
    </row>
    <row r="54">
      <c r="A54" s="3" t="inlineStr">
        <is>
          <t>Segment Reporting Information [Line Items]</t>
        </is>
      </c>
    </row>
    <row r="55">
      <c r="A55" s="4" t="inlineStr">
        <is>
          <t>Revenues</t>
        </is>
      </c>
      <c r="B55" s="5" t="n">
        <v>-5525</v>
      </c>
      <c r="C55" s="5" t="n">
        <v>-8395</v>
      </c>
      <c r="D55" s="5" t="n">
        <v>-19240</v>
      </c>
      <c r="E55" s="5" t="n">
        <v>-20715</v>
      </c>
    </row>
    <row r="56">
      <c r="A56" s="4" t="inlineStr">
        <is>
          <t>Depreciation and amortization</t>
        </is>
      </c>
      <c r="B56" s="5" t="n">
        <v>925</v>
      </c>
      <c r="C56" s="5" t="n">
        <v>930</v>
      </c>
      <c r="D56" s="5" t="n">
        <v>2770</v>
      </c>
      <c r="E56" s="5" t="n">
        <v>2800</v>
      </c>
    </row>
    <row r="57">
      <c r="A57" s="4" t="inlineStr">
        <is>
          <t>Income (loss) before income taxes</t>
        </is>
      </c>
      <c r="B57" s="5" t="n">
        <v>-15988</v>
      </c>
      <c r="C57" s="5" t="n">
        <v>-14044</v>
      </c>
      <c r="D57" s="5" t="n">
        <v>-57295</v>
      </c>
      <c r="E57" s="5" t="n">
        <v>-52103</v>
      </c>
    </row>
    <row r="58">
      <c r="A58" s="4" t="inlineStr">
        <is>
          <t>Corporate, Non-Segment | Eliminations</t>
        </is>
      </c>
    </row>
    <row r="59">
      <c r="A59" s="3" t="inlineStr">
        <is>
          <t>Segment Reporting Information [Line Items]</t>
        </is>
      </c>
    </row>
    <row r="60">
      <c r="A60" s="4" t="inlineStr">
        <is>
          <t>Revenues</t>
        </is>
      </c>
      <c r="B60" s="5" t="n">
        <v>-5525</v>
      </c>
      <c r="C60" s="5" t="n">
        <v>-8395</v>
      </c>
      <c r="D60" s="5" t="n">
        <v>-19240</v>
      </c>
      <c r="E60" s="5" t="n">
        <v>-20715</v>
      </c>
    </row>
    <row r="61">
      <c r="A61" s="4" t="inlineStr">
        <is>
          <t>Products | Operating Segments</t>
        </is>
      </c>
    </row>
    <row r="62">
      <c r="A62" s="3" t="inlineStr">
        <is>
          <t>Segment Reporting Information [Line Items]</t>
        </is>
      </c>
    </row>
    <row r="63">
      <c r="A63" s="4" t="inlineStr">
        <is>
          <t>Revenues</t>
        </is>
      </c>
      <c r="B63" s="5" t="n">
        <v>53622</v>
      </c>
      <c r="C63" s="5" t="n">
        <v>66451</v>
      </c>
      <c r="D63" s="5" t="n">
        <v>165066</v>
      </c>
      <c r="E63" s="5" t="n">
        <v>197142</v>
      </c>
    </row>
    <row r="64">
      <c r="A64" s="4" t="inlineStr">
        <is>
          <t>Products | Operating Segments | Transferred at Point in Time</t>
        </is>
      </c>
    </row>
    <row r="65">
      <c r="A65" s="3" t="inlineStr">
        <is>
          <t>Segment Reporting Information [Line Items]</t>
        </is>
      </c>
    </row>
    <row r="66">
      <c r="A66" s="4" t="inlineStr">
        <is>
          <t>Revenues</t>
        </is>
      </c>
      <c r="B66" s="5" t="n">
        <v>32921</v>
      </c>
      <c r="C66" s="5" t="n">
        <v>32746</v>
      </c>
      <c r="D66" s="5" t="n">
        <v>113433</v>
      </c>
      <c r="E66" s="5" t="n">
        <v>99124</v>
      </c>
    </row>
    <row r="67">
      <c r="A67" s="4" t="inlineStr">
        <is>
          <t>Products | Operating Segments | Transferred Over Time</t>
        </is>
      </c>
    </row>
    <row r="68">
      <c r="A68" s="3" t="inlineStr">
        <is>
          <t>Segment Reporting Information [Line Items]</t>
        </is>
      </c>
    </row>
    <row r="69">
      <c r="A69" s="4" t="inlineStr">
        <is>
          <t>Revenues</t>
        </is>
      </c>
      <c r="B69" s="5" t="n">
        <v>20701</v>
      </c>
      <c r="C69" s="5" t="n">
        <v>33705</v>
      </c>
      <c r="D69" s="5" t="n">
        <v>51633</v>
      </c>
      <c r="E69" s="5" t="n">
        <v>98018</v>
      </c>
    </row>
    <row r="70">
      <c r="A70" s="4" t="inlineStr">
        <is>
          <t>Products | Western Hemisphere | Operating Segments</t>
        </is>
      </c>
    </row>
    <row r="71">
      <c r="A71" s="3" t="inlineStr">
        <is>
          <t>Segment Reporting Information [Line Items]</t>
        </is>
      </c>
    </row>
    <row r="72">
      <c r="A72" s="4" t="inlineStr">
        <is>
          <t>Revenues</t>
        </is>
      </c>
      <c r="B72" s="5" t="n">
        <v>37612</v>
      </c>
      <c r="C72" s="5" t="n">
        <v>36095</v>
      </c>
      <c r="D72" s="5" t="n">
        <v>112787</v>
      </c>
      <c r="E72" s="5" t="n">
        <v>114364</v>
      </c>
    </row>
    <row r="73">
      <c r="A73" s="4" t="inlineStr">
        <is>
          <t>Products | Western Hemisphere | Operating Segments | Transferred at Point in Time</t>
        </is>
      </c>
    </row>
    <row r="74">
      <c r="A74" s="3" t="inlineStr">
        <is>
          <t>Segment Reporting Information [Line Items]</t>
        </is>
      </c>
    </row>
    <row r="75">
      <c r="A75" s="4" t="inlineStr">
        <is>
          <t>Revenues</t>
        </is>
      </c>
      <c r="B75" s="5" t="n">
        <v>22692</v>
      </c>
      <c r="C75" s="5" t="n">
        <v>16937</v>
      </c>
      <c r="D75" s="5" t="n">
        <v>76927</v>
      </c>
      <c r="E75" s="5" t="n">
        <v>54774</v>
      </c>
    </row>
    <row r="76">
      <c r="A76" s="4" t="inlineStr">
        <is>
          <t>Products | Western Hemisphere | Operating Segments | Transferred Over Time</t>
        </is>
      </c>
    </row>
    <row r="77">
      <c r="A77" s="3" t="inlineStr">
        <is>
          <t>Segment Reporting Information [Line Items]</t>
        </is>
      </c>
    </row>
    <row r="78">
      <c r="A78" s="4" t="inlineStr">
        <is>
          <t>Revenues</t>
        </is>
      </c>
      <c r="B78" s="5" t="n">
        <v>14920</v>
      </c>
      <c r="C78" s="5" t="n">
        <v>19158</v>
      </c>
      <c r="D78" s="5" t="n">
        <v>35860</v>
      </c>
      <c r="E78" s="5" t="n">
        <v>59590</v>
      </c>
    </row>
    <row r="79">
      <c r="A79" s="4" t="inlineStr">
        <is>
          <t>Products | Eastern Hemisphere | Operating Segments</t>
        </is>
      </c>
    </row>
    <row r="80">
      <c r="A80" s="3" t="inlineStr">
        <is>
          <t>Segment Reporting Information [Line Items]</t>
        </is>
      </c>
    </row>
    <row r="81">
      <c r="A81" s="4" t="inlineStr">
        <is>
          <t>Revenues</t>
        </is>
      </c>
      <c r="B81" s="5" t="n">
        <v>10217</v>
      </c>
      <c r="C81" s="5" t="n">
        <v>13377</v>
      </c>
      <c r="D81" s="5" t="n">
        <v>25505</v>
      </c>
      <c r="E81" s="5" t="n">
        <v>45772</v>
      </c>
    </row>
    <row r="82">
      <c r="A82" s="4" t="inlineStr">
        <is>
          <t>Products | Eastern Hemisphere | Operating Segments | Transferred at Point in Time</t>
        </is>
      </c>
    </row>
    <row r="83">
      <c r="A83" s="3" t="inlineStr">
        <is>
          <t>Segment Reporting Information [Line Items]</t>
        </is>
      </c>
    </row>
    <row r="84">
      <c r="A84" s="4" t="inlineStr">
        <is>
          <t>Revenues</t>
        </is>
      </c>
      <c r="B84" s="5" t="n">
        <v>6276</v>
      </c>
      <c r="C84" s="5" t="n">
        <v>8033</v>
      </c>
      <c r="D84" s="5" t="n">
        <v>17086</v>
      </c>
      <c r="E84" s="5" t="n">
        <v>23834</v>
      </c>
    </row>
    <row r="85">
      <c r="A85" s="4" t="inlineStr">
        <is>
          <t>Products | Eastern Hemisphere | Operating Segments | Transferred Over Time</t>
        </is>
      </c>
    </row>
    <row r="86">
      <c r="A86" s="3" t="inlineStr">
        <is>
          <t>Segment Reporting Information [Line Items]</t>
        </is>
      </c>
    </row>
    <row r="87">
      <c r="A87" s="4" t="inlineStr">
        <is>
          <t>Revenues</t>
        </is>
      </c>
      <c r="B87" s="5" t="n">
        <v>3941</v>
      </c>
      <c r="C87" s="5" t="n">
        <v>5344</v>
      </c>
      <c r="D87" s="5" t="n">
        <v>8419</v>
      </c>
      <c r="E87" s="5" t="n">
        <v>21938</v>
      </c>
    </row>
    <row r="88">
      <c r="A88" s="4" t="inlineStr">
        <is>
          <t>Products | Asia Pacific | Operating Segments</t>
        </is>
      </c>
    </row>
    <row r="89">
      <c r="A89" s="3" t="inlineStr">
        <is>
          <t>Segment Reporting Information [Line Items]</t>
        </is>
      </c>
    </row>
    <row r="90">
      <c r="A90" s="4" t="inlineStr">
        <is>
          <t>Revenues</t>
        </is>
      </c>
      <c r="B90" s="5" t="n">
        <v>5793</v>
      </c>
      <c r="C90" s="5" t="n">
        <v>16979</v>
      </c>
      <c r="D90" s="5" t="n">
        <v>26774</v>
      </c>
      <c r="E90" s="5" t="n">
        <v>37006</v>
      </c>
    </row>
    <row r="91">
      <c r="A91" s="4" t="inlineStr">
        <is>
          <t>Products | Asia Pacific | Operating Segments | Transferred at Point in Time</t>
        </is>
      </c>
    </row>
    <row r="92">
      <c r="A92" s="3" t="inlineStr">
        <is>
          <t>Segment Reporting Information [Line Items]</t>
        </is>
      </c>
    </row>
    <row r="93">
      <c r="A93" s="4" t="inlineStr">
        <is>
          <t>Revenues</t>
        </is>
      </c>
      <c r="B93" s="5" t="n">
        <v>3953</v>
      </c>
      <c r="C93" s="5" t="n">
        <v>7776</v>
      </c>
      <c r="D93" s="5" t="n">
        <v>19420</v>
      </c>
      <c r="E93" s="5" t="n">
        <v>20516</v>
      </c>
    </row>
    <row r="94">
      <c r="A94" s="4" t="inlineStr">
        <is>
          <t>Products | Asia Pacific | Operating Segments | Transferred Over Time</t>
        </is>
      </c>
    </row>
    <row r="95">
      <c r="A95" s="3" t="inlineStr">
        <is>
          <t>Segment Reporting Information [Line Items]</t>
        </is>
      </c>
    </row>
    <row r="96">
      <c r="A96" s="4" t="inlineStr">
        <is>
          <t>Revenues</t>
        </is>
      </c>
      <c r="B96" s="5" t="n">
        <v>1840</v>
      </c>
      <c r="C96" s="5" t="n">
        <v>9203</v>
      </c>
      <c r="D96" s="5" t="n">
        <v>7354</v>
      </c>
      <c r="E96" s="5" t="n">
        <v>16490</v>
      </c>
    </row>
    <row r="97">
      <c r="A97" s="4" t="inlineStr">
        <is>
          <t>Technical Advisory | Operating Segments</t>
        </is>
      </c>
    </row>
    <row r="98">
      <c r="A98" s="3" t="inlineStr">
        <is>
          <t>Segment Reporting Information [Line Items]</t>
        </is>
      </c>
    </row>
    <row r="99">
      <c r="A99" s="4" t="inlineStr">
        <is>
          <t>Revenues</t>
        </is>
      </c>
      <c r="B99" s="5" t="n">
        <v>16481</v>
      </c>
      <c r="C99" s="5" t="n">
        <v>13004</v>
      </c>
      <c r="D99" s="5" t="n">
        <v>44577</v>
      </c>
      <c r="E99" s="5" t="n">
        <v>42516</v>
      </c>
    </row>
    <row r="100">
      <c r="A100" s="4" t="inlineStr">
        <is>
          <t>Technical Advisory | Western Hemisphere | Operating Segments</t>
        </is>
      </c>
    </row>
    <row r="101">
      <c r="A101" s="3" t="inlineStr">
        <is>
          <t>Segment Reporting Information [Line Items]</t>
        </is>
      </c>
    </row>
    <row r="102">
      <c r="A102" s="4" t="inlineStr">
        <is>
          <t>Revenues</t>
        </is>
      </c>
      <c r="B102" s="5" t="n">
        <v>10814</v>
      </c>
      <c r="C102" s="5" t="n">
        <v>8317</v>
      </c>
      <c r="D102" s="5" t="n">
        <v>26916</v>
      </c>
      <c r="E102" s="5" t="n">
        <v>26169</v>
      </c>
    </row>
    <row r="103">
      <c r="A103" s="4" t="inlineStr">
        <is>
          <t>Technical Advisory | Eastern Hemisphere | Operating Segments</t>
        </is>
      </c>
    </row>
    <row r="104">
      <c r="A104" s="3" t="inlineStr">
        <is>
          <t>Segment Reporting Information [Line Items]</t>
        </is>
      </c>
    </row>
    <row r="105">
      <c r="A105" s="4" t="inlineStr">
        <is>
          <t>Revenues</t>
        </is>
      </c>
      <c r="B105" s="5" t="n">
        <v>2038</v>
      </c>
      <c r="C105" s="5" t="n">
        <v>2285</v>
      </c>
      <c r="D105" s="5" t="n">
        <v>6058</v>
      </c>
      <c r="E105" s="5" t="n">
        <v>7718</v>
      </c>
    </row>
    <row r="106">
      <c r="A106" s="4" t="inlineStr">
        <is>
          <t>Technical Advisory | Asia Pacific | Operating Segments</t>
        </is>
      </c>
    </row>
    <row r="107">
      <c r="A107" s="3" t="inlineStr">
        <is>
          <t>Segment Reporting Information [Line Items]</t>
        </is>
      </c>
    </row>
    <row r="108">
      <c r="A108" s="4" t="inlineStr">
        <is>
          <t>Revenues</t>
        </is>
      </c>
      <c r="B108" s="5" t="n">
        <v>3629</v>
      </c>
      <c r="C108" s="5" t="n">
        <v>2402</v>
      </c>
      <c r="D108" s="5" t="n">
        <v>11603</v>
      </c>
      <c r="E108" s="5" t="n">
        <v>8629</v>
      </c>
    </row>
    <row r="109">
      <c r="A109" s="4" t="inlineStr">
        <is>
          <t>Reconditioning | Operating Segments</t>
        </is>
      </c>
    </row>
    <row r="110">
      <c r="A110" s="3" t="inlineStr">
        <is>
          <t>Segment Reporting Information [Line Items]</t>
        </is>
      </c>
    </row>
    <row r="111">
      <c r="A111" s="4" t="inlineStr">
        <is>
          <t>Revenues</t>
        </is>
      </c>
      <c r="B111" s="5" t="n">
        <v>3079</v>
      </c>
      <c r="C111" s="5" t="n">
        <v>4774</v>
      </c>
      <c r="D111" s="5" t="n">
        <v>10186</v>
      </c>
      <c r="E111" s="5" t="n">
        <v>14826</v>
      </c>
    </row>
    <row r="112">
      <c r="A112" s="4" t="inlineStr">
        <is>
          <t>Reconditioning | Western Hemisphere | Operating Segments</t>
        </is>
      </c>
    </row>
    <row r="113">
      <c r="A113" s="3" t="inlineStr">
        <is>
          <t>Segment Reporting Information [Line Items]</t>
        </is>
      </c>
    </row>
    <row r="114">
      <c r="A114" s="4" t="inlineStr">
        <is>
          <t>Revenues</t>
        </is>
      </c>
      <c r="B114" s="5" t="n">
        <v>2058</v>
      </c>
      <c r="C114" s="5" t="n">
        <v>2657</v>
      </c>
      <c r="D114" s="5" t="n">
        <v>6897</v>
      </c>
      <c r="E114" s="5" t="n">
        <v>8925</v>
      </c>
    </row>
    <row r="115">
      <c r="A115" s="4" t="inlineStr">
        <is>
          <t>Reconditioning | Eastern Hemisphere | Operating Segments</t>
        </is>
      </c>
    </row>
    <row r="116">
      <c r="A116" s="3" t="inlineStr">
        <is>
          <t>Segment Reporting Information [Line Items]</t>
        </is>
      </c>
    </row>
    <row r="117">
      <c r="A117" s="4" t="inlineStr">
        <is>
          <t>Revenues</t>
        </is>
      </c>
      <c r="B117" s="5" t="n">
        <v>420</v>
      </c>
      <c r="C117" s="5" t="n">
        <v>1404</v>
      </c>
      <c r="D117" s="5" t="n">
        <v>1690</v>
      </c>
      <c r="E117" s="5" t="n">
        <v>3902</v>
      </c>
    </row>
    <row r="118">
      <c r="A118" s="4" t="inlineStr">
        <is>
          <t>Reconditioning | Asia Pacific | Operating Segments</t>
        </is>
      </c>
    </row>
    <row r="119">
      <c r="A119" s="3" t="inlineStr">
        <is>
          <t>Segment Reporting Information [Line Items]</t>
        </is>
      </c>
    </row>
    <row r="120">
      <c r="A120" s="4" t="inlineStr">
        <is>
          <t>Revenues</t>
        </is>
      </c>
      <c r="B120" s="5" t="n">
        <v>601</v>
      </c>
      <c r="C120" s="5" t="n">
        <v>713</v>
      </c>
      <c r="D120" s="5" t="n">
        <v>1599</v>
      </c>
      <c r="E120" s="5" t="n">
        <v>1999</v>
      </c>
    </row>
    <row r="121">
      <c r="A121" s="4" t="inlineStr">
        <is>
          <t>Total Services (excluding rental tools) | Operating Segments</t>
        </is>
      </c>
    </row>
    <row r="122">
      <c r="A122" s="3" t="inlineStr">
        <is>
          <t>Segment Reporting Information [Line Items]</t>
        </is>
      </c>
    </row>
    <row r="123">
      <c r="A123" s="4" t="inlineStr">
        <is>
          <t>Revenues</t>
        </is>
      </c>
      <c r="B123" s="5" t="n">
        <v>19560</v>
      </c>
      <c r="C123" s="5" t="n">
        <v>17778</v>
      </c>
      <c r="D123" s="5" t="n">
        <v>54763</v>
      </c>
      <c r="E123" s="5" t="n">
        <v>57342</v>
      </c>
    </row>
    <row r="124">
      <c r="A124" s="4" t="inlineStr">
        <is>
          <t>Total Services (excluding rental tools) | Western Hemisphere | Operating Segments</t>
        </is>
      </c>
    </row>
    <row r="125">
      <c r="A125" s="3" t="inlineStr">
        <is>
          <t>Segment Reporting Information [Line Items]</t>
        </is>
      </c>
    </row>
    <row r="126">
      <c r="A126" s="4" t="inlineStr">
        <is>
          <t>Revenues</t>
        </is>
      </c>
      <c r="B126" s="5" t="n">
        <v>12872</v>
      </c>
      <c r="C126" s="5" t="n">
        <v>10974</v>
      </c>
      <c r="D126" s="5" t="n">
        <v>33813</v>
      </c>
      <c r="E126" s="5" t="n">
        <v>35094</v>
      </c>
    </row>
    <row r="127">
      <c r="A127" s="4" t="inlineStr">
        <is>
          <t>Total Services (excluding rental tools) | Eastern Hemisphere | Operating Segments</t>
        </is>
      </c>
    </row>
    <row r="128">
      <c r="A128" s="3" t="inlineStr">
        <is>
          <t>Segment Reporting Information [Line Items]</t>
        </is>
      </c>
    </row>
    <row r="129">
      <c r="A129" s="4" t="inlineStr">
        <is>
          <t>Revenues</t>
        </is>
      </c>
      <c r="B129" s="5" t="n">
        <v>2458</v>
      </c>
      <c r="C129" s="5" t="n">
        <v>3689</v>
      </c>
      <c r="D129" s="5" t="n">
        <v>7748</v>
      </c>
      <c r="E129" s="5" t="n">
        <v>11620</v>
      </c>
    </row>
    <row r="130">
      <c r="A130" s="4" t="inlineStr">
        <is>
          <t>Total Services (excluding rental tools) | Asia Pacific | Operating Segments</t>
        </is>
      </c>
    </row>
    <row r="131">
      <c r="A131" s="3" t="inlineStr">
        <is>
          <t>Segment Reporting Information [Line Items]</t>
        </is>
      </c>
    </row>
    <row r="132">
      <c r="A132" s="4" t="inlineStr">
        <is>
          <t>Revenues</t>
        </is>
      </c>
      <c r="B132" s="5" t="n">
        <v>4230</v>
      </c>
      <c r="C132" s="5" t="n">
        <v>3115</v>
      </c>
      <c r="D132" s="5" t="n">
        <v>13202</v>
      </c>
      <c r="E132" s="5" t="n">
        <v>10628</v>
      </c>
    </row>
    <row r="133">
      <c r="A133" s="4" t="inlineStr">
        <is>
          <t>Leasing | Operating Segments</t>
        </is>
      </c>
    </row>
    <row r="134">
      <c r="A134" s="3" t="inlineStr">
        <is>
          <t>Segment Reporting Information [Line Items]</t>
        </is>
      </c>
    </row>
    <row r="135">
      <c r="A135" s="4" t="inlineStr">
        <is>
          <t>Revenues</t>
        </is>
      </c>
      <c r="B135" s="5" t="n">
        <v>9815</v>
      </c>
      <c r="C135" s="5" t="n">
        <v>7066</v>
      </c>
      <c r="D135" s="5" t="n">
        <v>25204</v>
      </c>
      <c r="E135" s="5" t="n">
        <v>23255</v>
      </c>
    </row>
    <row r="136">
      <c r="A136" s="4" t="inlineStr">
        <is>
          <t>Leasing | Western Hemisphere | Operating Segments</t>
        </is>
      </c>
    </row>
    <row r="137">
      <c r="A137" s="3" t="inlineStr">
        <is>
          <t>Segment Reporting Information [Line Items]</t>
        </is>
      </c>
    </row>
    <row r="138">
      <c r="A138" s="4" t="inlineStr">
        <is>
          <t>Revenues</t>
        </is>
      </c>
      <c r="B138" s="5" t="n">
        <v>6627</v>
      </c>
      <c r="C138" s="5" t="n">
        <v>5384</v>
      </c>
      <c r="D138" s="5" t="n">
        <v>15297</v>
      </c>
      <c r="E138" s="5" t="n">
        <v>13819</v>
      </c>
    </row>
    <row r="139">
      <c r="A139" s="4" t="inlineStr">
        <is>
          <t>Leasing | Eastern Hemisphere | Operating Segments</t>
        </is>
      </c>
    </row>
    <row r="140">
      <c r="A140" s="3" t="inlineStr">
        <is>
          <t>Segment Reporting Information [Line Items]</t>
        </is>
      </c>
    </row>
    <row r="141">
      <c r="A141" s="4" t="inlineStr">
        <is>
          <t>Revenues</t>
        </is>
      </c>
      <c r="B141" s="5" t="n">
        <v>1564</v>
      </c>
      <c r="C141" s="5" t="n">
        <v>1970</v>
      </c>
      <c r="D141" s="5" t="n">
        <v>4635</v>
      </c>
      <c r="E141" s="5" t="n">
        <v>6544</v>
      </c>
    </row>
    <row r="142">
      <c r="A142" s="4" t="inlineStr">
        <is>
          <t>Leasing | Asia Pacific | Operating Segments</t>
        </is>
      </c>
    </row>
    <row r="143">
      <c r="A143" s="3" t="inlineStr">
        <is>
          <t>Segment Reporting Information [Line Items]</t>
        </is>
      </c>
    </row>
    <row r="144">
      <c r="A144" s="4" t="inlineStr">
        <is>
          <t>Revenues</t>
        </is>
      </c>
      <c r="B144" s="5" t="n">
        <v>1624</v>
      </c>
      <c r="C144" s="5" t="n">
        <v>-288</v>
      </c>
      <c r="D144" s="5" t="n">
        <v>5272</v>
      </c>
      <c r="E144" s="5" t="n">
        <v>2892</v>
      </c>
    </row>
    <row r="145">
      <c r="A145" s="4" t="inlineStr">
        <is>
          <t>Total Services (including rental tools) | Operating Segments</t>
        </is>
      </c>
    </row>
    <row r="146">
      <c r="A146" s="3" t="inlineStr">
        <is>
          <t>Segment Reporting Information [Line Items]</t>
        </is>
      </c>
    </row>
    <row r="147">
      <c r="A147" s="4" t="inlineStr">
        <is>
          <t>Revenues</t>
        </is>
      </c>
      <c r="B147" s="5" t="n">
        <v>29375</v>
      </c>
      <c r="C147" s="5" t="n">
        <v>24844</v>
      </c>
      <c r="D147" s="5" t="n">
        <v>79967</v>
      </c>
      <c r="E147" s="5" t="n">
        <v>80597</v>
      </c>
    </row>
    <row r="148">
      <c r="A148" s="4" t="inlineStr">
        <is>
          <t>Total Services (including rental tools) | Western Hemisphere | Operating Segments</t>
        </is>
      </c>
    </row>
    <row r="149">
      <c r="A149" s="3" t="inlineStr">
        <is>
          <t>Segment Reporting Information [Line Items]</t>
        </is>
      </c>
    </row>
    <row r="150">
      <c r="A150" s="4" t="inlineStr">
        <is>
          <t>Revenues</t>
        </is>
      </c>
      <c r="B150" s="5" t="n">
        <v>19499</v>
      </c>
      <c r="C150" s="5" t="n">
        <v>16358</v>
      </c>
      <c r="D150" s="5" t="n">
        <v>49110</v>
      </c>
      <c r="E150" s="5" t="n">
        <v>48913</v>
      </c>
    </row>
    <row r="151">
      <c r="A151" s="4" t="inlineStr">
        <is>
          <t>Total Services (including rental tools) | Eastern Hemisphere | Operating Segments</t>
        </is>
      </c>
    </row>
    <row r="152">
      <c r="A152" s="3" t="inlineStr">
        <is>
          <t>Segment Reporting Information [Line Items]</t>
        </is>
      </c>
    </row>
    <row r="153">
      <c r="A153" s="4" t="inlineStr">
        <is>
          <t>Revenues</t>
        </is>
      </c>
      <c r="B153" s="5" t="n">
        <v>4022</v>
      </c>
      <c r="C153" s="5" t="n">
        <v>5659</v>
      </c>
      <c r="D153" s="5" t="n">
        <v>12383</v>
      </c>
      <c r="E153" s="5" t="n">
        <v>18164</v>
      </c>
    </row>
    <row r="154">
      <c r="A154" s="4" t="inlineStr">
        <is>
          <t>Total Services (including rental tools) | Asia Pacific | Operating Segments</t>
        </is>
      </c>
    </row>
    <row r="155">
      <c r="A155" s="3" t="inlineStr">
        <is>
          <t>Segment Reporting Information [Line Items]</t>
        </is>
      </c>
    </row>
    <row r="156">
      <c r="A156" s="4" t="inlineStr">
        <is>
          <t>Revenues</t>
        </is>
      </c>
      <c r="B156" s="6" t="n">
        <v>5854</v>
      </c>
      <c r="C156" s="6" t="n">
        <v>2827</v>
      </c>
      <c r="D156" s="6" t="n">
        <v>18474</v>
      </c>
      <c r="E156" s="6" t="n">
        <v>135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percent</t>
        </is>
      </c>
      <c r="B4" s="4" t="inlineStr">
        <is>
          <t>(62.90%)</t>
        </is>
      </c>
      <c r="C4" s="4" t="inlineStr">
        <is>
          <t>797.50%</t>
        </is>
      </c>
      <c r="D4" s="4" t="inlineStr">
        <is>
          <t>(20.70%)</t>
        </is>
      </c>
      <c r="E4" s="4" t="inlineStr">
        <is>
          <t>61.30%</t>
        </is>
      </c>
    </row>
    <row r="5">
      <c r="A5" s="4" t="inlineStr">
        <is>
          <t>Deferred foreign tax liability</t>
        </is>
      </c>
      <c r="B5" s="8" t="n">
        <v>3.3</v>
      </c>
      <c r="D5" s="8" t="n">
        <v>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31" customWidth="1" min="2" max="2"/>
    <col width="21" customWidth="1" min="3" max="3"/>
    <col width="21" customWidth="1" min="4" max="4"/>
    <col width="21" customWidth="1" min="5" max="5"/>
  </cols>
  <sheetData>
    <row r="1">
      <c r="A1" s="1" t="inlineStr">
        <is>
          <t>Commitments and Contingencies (Details) - Brazil $ in Millions</t>
        </is>
      </c>
      <c r="B1" s="2" t="inlineStr">
        <is>
          <t>2 Months Ended</t>
        </is>
      </c>
      <c r="C1" s="2" t="inlineStr">
        <is>
          <t>3 Months Ended</t>
        </is>
      </c>
    </row>
    <row r="2">
      <c r="B2" s="2" t="inlineStr">
        <is>
          <t>Jan. 31, 2011USD ($)Assessment</t>
        </is>
      </c>
      <c r="C2" s="2" t="inlineStr">
        <is>
          <t>Mar. 31, 2021USD ($)</t>
        </is>
      </c>
      <c r="D2" s="2" t="inlineStr">
        <is>
          <t>Sep. 30, 2021USD ($)</t>
        </is>
      </c>
      <c r="E2" s="2" t="inlineStr">
        <is>
          <t>Jun. 30, 2021USD ($)</t>
        </is>
      </c>
    </row>
    <row r="3">
      <c r="A3" s="3" t="inlineStr">
        <is>
          <t>Commitments And Contingencies [Line Items]</t>
        </is>
      </c>
    </row>
    <row r="4">
      <c r="A4" s="4" t="inlineStr">
        <is>
          <t>Number of tax assessments | Assessment</t>
        </is>
      </c>
      <c r="B4" s="5" t="n">
        <v>2</v>
      </c>
    </row>
    <row r="5">
      <c r="A5" s="4" t="inlineStr">
        <is>
          <t>Value of assessments served on Brazilian subsidiary</t>
        </is>
      </c>
      <c r="B5" s="6" t="n">
        <v>13</v>
      </c>
    </row>
    <row r="6">
      <c r="A6" s="4" t="inlineStr">
        <is>
          <t>Court deposit</t>
        </is>
      </c>
      <c r="D6" s="6" t="n">
        <v>6</v>
      </c>
      <c r="E6" s="6" t="n">
        <v>6</v>
      </c>
    </row>
    <row r="7">
      <c r="A7" s="4" t="inlineStr">
        <is>
          <t>Subsidiary to settle and pay off taxes</t>
        </is>
      </c>
      <c r="C7" s="8" t="n">
        <v>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11143</v>
      </c>
      <c r="C4" s="6" t="n">
        <v>14326</v>
      </c>
      <c r="D4" s="6" t="n">
        <v>-64568</v>
      </c>
      <c r="E4" s="6" t="n">
        <v>-19514</v>
      </c>
    </row>
    <row r="5">
      <c r="A5" s="3" t="inlineStr">
        <is>
          <t>Other comprehensive income (loss), net of tax:</t>
        </is>
      </c>
    </row>
    <row r="6">
      <c r="A6" s="4" t="inlineStr">
        <is>
          <t>Foreign currency translation adjustments</t>
        </is>
      </c>
      <c r="B6" s="5" t="n">
        <v>-6548</v>
      </c>
      <c r="C6" s="5" t="n">
        <v>4845</v>
      </c>
      <c r="D6" s="5" t="n">
        <v>-5592</v>
      </c>
      <c r="E6" s="5" t="n">
        <v>-18086</v>
      </c>
    </row>
    <row r="7">
      <c r="A7" s="4" t="inlineStr">
        <is>
          <t>Total comprehensive income (loss)</t>
        </is>
      </c>
      <c r="B7" s="6" t="n">
        <v>-17691</v>
      </c>
      <c r="C7" s="6" t="n">
        <v>19171</v>
      </c>
      <c r="D7" s="6" t="n">
        <v>-70160</v>
      </c>
      <c r="E7" s="6" t="n">
        <v>-37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4568</v>
      </c>
      <c r="C4" s="6" t="n">
        <v>-19514</v>
      </c>
    </row>
    <row r="5">
      <c r="A5" s="3" t="inlineStr">
        <is>
          <t>Adjustments to reconcile net loss to net cash provided by (used in) operating activities:</t>
        </is>
      </c>
    </row>
    <row r="6">
      <c r="A6" s="4" t="inlineStr">
        <is>
          <t>Depreciation and amortization</t>
        </is>
      </c>
      <c r="B6" s="5" t="n">
        <v>22658</v>
      </c>
      <c r="C6" s="5" t="n">
        <v>24721</v>
      </c>
    </row>
    <row r="7">
      <c r="A7" s="4" t="inlineStr">
        <is>
          <t>Stock-based compensation expense</t>
        </is>
      </c>
      <c r="B7" s="5" t="n">
        <v>9541</v>
      </c>
      <c r="C7" s="5" t="n">
        <v>9461</v>
      </c>
    </row>
    <row r="8">
      <c r="A8" s="4" t="inlineStr">
        <is>
          <t>Impairments</t>
        </is>
      </c>
      <c r="B8" s="4" t="inlineStr">
        <is>
          <t xml:space="preserve"> </t>
        </is>
      </c>
      <c r="C8" s="5" t="n">
        <v>7719</v>
      </c>
    </row>
    <row r="9">
      <c r="A9" s="4" t="inlineStr">
        <is>
          <t>Restructuring and other charges</t>
        </is>
      </c>
      <c r="B9" s="5" t="n">
        <v>22465</v>
      </c>
      <c r="C9" s="5" t="n">
        <v>34902</v>
      </c>
    </row>
    <row r="10">
      <c r="A10" s="4" t="inlineStr">
        <is>
          <t>Gain on sale of assets</t>
        </is>
      </c>
      <c r="B10" s="5" t="n">
        <v>-3886</v>
      </c>
      <c r="C10" s="5" t="n">
        <v>-538</v>
      </c>
    </row>
    <row r="11">
      <c r="A11" s="4" t="inlineStr">
        <is>
          <t>Deferred income taxes</t>
        </is>
      </c>
      <c r="B11" s="5" t="n">
        <v>-993</v>
      </c>
      <c r="C11" s="5" t="n">
        <v>-2116</v>
      </c>
    </row>
    <row r="12">
      <c r="A12" s="3" t="inlineStr">
        <is>
          <t>Changes in operating assets and liabilities:</t>
        </is>
      </c>
    </row>
    <row r="13">
      <c r="A13" s="4" t="inlineStr">
        <is>
          <t>Trade receivables, net</t>
        </is>
      </c>
      <c r="B13" s="5" t="n">
        <v>11632</v>
      </c>
      <c r="C13" s="5" t="n">
        <v>8705</v>
      </c>
    </row>
    <row r="14">
      <c r="A14" s="4" t="inlineStr">
        <is>
          <t>Unbilled receivables</t>
        </is>
      </c>
      <c r="B14" s="5" t="n">
        <v>25961</v>
      </c>
      <c r="C14" s="5" t="n">
        <v>-4815</v>
      </c>
    </row>
    <row r="15">
      <c r="A15" s="4" t="inlineStr">
        <is>
          <t>Inventories, net</t>
        </is>
      </c>
      <c r="B15" s="5" t="n">
        <v>-6680</v>
      </c>
      <c r="C15" s="5" t="n">
        <v>-38475</v>
      </c>
    </row>
    <row r="16">
      <c r="A16" s="4" t="inlineStr">
        <is>
          <t>Prepaids and other assets</t>
        </is>
      </c>
      <c r="B16" s="5" t="n">
        <v>14706</v>
      </c>
      <c r="C16" s="5" t="n">
        <v>-23185</v>
      </c>
    </row>
    <row r="17">
      <c r="A17" s="4" t="inlineStr">
        <is>
          <t>Accounts payable and accrued expenses</t>
        </is>
      </c>
      <c r="B17" s="5" t="n">
        <v>2902</v>
      </c>
      <c r="C17" s="5" t="n">
        <v>-1169</v>
      </c>
    </row>
    <row r="18">
      <c r="A18" s="4" t="inlineStr">
        <is>
          <t>Other, net</t>
        </is>
      </c>
      <c r="B18" s="5" t="n">
        <v>0</v>
      </c>
      <c r="C18" s="5" t="n">
        <v>2</v>
      </c>
    </row>
    <row r="19">
      <c r="A19" s="4" t="inlineStr">
        <is>
          <t>Net cash provided by (used in) operating activities</t>
        </is>
      </c>
      <c r="B19" s="5" t="n">
        <v>33738</v>
      </c>
      <c r="C19" s="5" t="n">
        <v>-4302</v>
      </c>
    </row>
    <row r="20">
      <c r="A20" s="3" t="inlineStr">
        <is>
          <t>Investing activities</t>
        </is>
      </c>
    </row>
    <row r="21">
      <c r="A21" s="4" t="inlineStr">
        <is>
          <t>Purchase of property, plant and equipment</t>
        </is>
      </c>
      <c r="B21" s="5" t="n">
        <v>-7928</v>
      </c>
      <c r="C21" s="5" t="n">
        <v>-10243</v>
      </c>
    </row>
    <row r="22">
      <c r="A22" s="4" t="inlineStr">
        <is>
          <t>Proceeds from sale of equipment</t>
        </is>
      </c>
      <c r="B22" s="5" t="n">
        <v>5967</v>
      </c>
      <c r="C22" s="5" t="n">
        <v>3646</v>
      </c>
    </row>
    <row r="23">
      <c r="A23" s="4" t="inlineStr">
        <is>
          <t>Net cash used in investing activities</t>
        </is>
      </c>
      <c r="B23" s="5" t="n">
        <v>-1961</v>
      </c>
      <c r="C23" s="5" t="n">
        <v>-6597</v>
      </c>
    </row>
    <row r="24">
      <c r="A24" s="3" t="inlineStr">
        <is>
          <t>Financing activities</t>
        </is>
      </c>
    </row>
    <row r="25">
      <c r="A25" s="4" t="inlineStr">
        <is>
          <t>Repurchase of common shares</t>
        </is>
      </c>
      <c r="B25" s="5" t="n">
        <v>-1132</v>
      </c>
      <c r="C25" s="5" t="n">
        <v>-25000</v>
      </c>
    </row>
    <row r="26">
      <c r="A26" s="4" t="inlineStr">
        <is>
          <t>Other</t>
        </is>
      </c>
      <c r="B26" s="5" t="n">
        <v>-113</v>
      </c>
      <c r="C26" s="5" t="n">
        <v>-176</v>
      </c>
    </row>
    <row r="27">
      <c r="A27" s="4" t="inlineStr">
        <is>
          <t>Net cash used in financing activities</t>
        </is>
      </c>
      <c r="B27" s="5" t="n">
        <v>-1245</v>
      </c>
      <c r="C27" s="5" t="n">
        <v>-25176</v>
      </c>
    </row>
    <row r="28">
      <c r="A28" s="4" t="inlineStr">
        <is>
          <t>Effect of exchange rate changes on cash activities</t>
        </is>
      </c>
      <c r="B28" s="5" t="n">
        <v>-1315</v>
      </c>
      <c r="C28" s="5" t="n">
        <v>-3700</v>
      </c>
    </row>
    <row r="29">
      <c r="A29" s="4" t="inlineStr">
        <is>
          <t>Increase (decrease) in cash and cash equivalents</t>
        </is>
      </c>
      <c r="B29" s="5" t="n">
        <v>29217</v>
      </c>
      <c r="C29" s="5" t="n">
        <v>-39775</v>
      </c>
    </row>
    <row r="30">
      <c r="A30" s="4" t="inlineStr">
        <is>
          <t>Cash and cash equivalents at beginning of period</t>
        </is>
      </c>
      <c r="B30" s="5" t="n">
        <v>345955</v>
      </c>
      <c r="C30" s="5" t="n">
        <v>398946</v>
      </c>
    </row>
    <row r="31">
      <c r="A31" s="4" t="inlineStr">
        <is>
          <t>Cash and cash equivalents at end of period</t>
        </is>
      </c>
      <c r="B31" s="6" t="n">
        <v>375172</v>
      </c>
      <c r="C31" s="6" t="n">
        <v>359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es</t>
        </is>
      </c>
    </row>
    <row r="2">
      <c r="A2" s="4" t="inlineStr">
        <is>
          <t>Beginning Balance at Dec. 31, 2019</t>
        </is>
      </c>
      <c r="B2" s="6" t="n">
        <v>1090701</v>
      </c>
      <c r="C2" s="6" t="n">
        <v>371</v>
      </c>
      <c r="D2" s="6" t="n">
        <v>52870</v>
      </c>
      <c r="E2" s="6" t="n">
        <v>1181023</v>
      </c>
      <c r="F2" s="6" t="n">
        <v>-143563</v>
      </c>
    </row>
    <row r="3">
      <c r="A3" s="3" t="inlineStr">
        <is>
          <t>Increase (Decrease) in Stockholders' Equity [Roll Forward]</t>
        </is>
      </c>
    </row>
    <row r="4">
      <c r="A4" s="4" t="inlineStr">
        <is>
          <t>Foreign currency translation adjustment</t>
        </is>
      </c>
      <c r="B4" s="5" t="n">
        <v>-18086</v>
      </c>
      <c r="F4" s="5" t="n">
        <v>-18086</v>
      </c>
    </row>
    <row r="5">
      <c r="A5" s="4" t="inlineStr">
        <is>
          <t>Net income (loss)</t>
        </is>
      </c>
      <c r="B5" s="5" t="n">
        <v>-19514</v>
      </c>
      <c r="E5" s="5" t="n">
        <v>-19514</v>
      </c>
    </row>
    <row r="6">
      <c r="A6" s="4" t="inlineStr">
        <is>
          <t>Comprehensive income (loss)</t>
        </is>
      </c>
      <c r="B6" s="5" t="n">
        <v>-37600</v>
      </c>
    </row>
    <row r="7">
      <c r="A7" s="4" t="inlineStr">
        <is>
          <t>Repurchase of common stock</t>
        </is>
      </c>
      <c r="B7" s="5" t="n">
        <v>-25000</v>
      </c>
      <c r="C7" s="5" t="n">
        <v>-8</v>
      </c>
      <c r="E7" s="5" t="n">
        <v>-24992</v>
      </c>
    </row>
    <row r="8">
      <c r="A8" s="4" t="inlineStr">
        <is>
          <t>Stock option expense</t>
        </is>
      </c>
      <c r="B8" s="5" t="n">
        <v>9461</v>
      </c>
      <c r="D8" s="5" t="n">
        <v>9461</v>
      </c>
    </row>
    <row r="9">
      <c r="A9" s="4" t="inlineStr">
        <is>
          <t>Ending Balance at Sep. 30, 2020</t>
        </is>
      </c>
      <c r="B9" s="5" t="n">
        <v>1037562</v>
      </c>
      <c r="C9" s="5" t="n">
        <v>363</v>
      </c>
      <c r="D9" s="5" t="n">
        <v>62331</v>
      </c>
      <c r="E9" s="5" t="n">
        <v>1136517</v>
      </c>
      <c r="F9" s="5" t="n">
        <v>-161649</v>
      </c>
    </row>
    <row r="10">
      <c r="A10" s="4" t="inlineStr">
        <is>
          <t>Beginning Balance at Jun. 30, 2020</t>
        </is>
      </c>
      <c r="B10" s="5" t="n">
        <v>1015387</v>
      </c>
      <c r="C10" s="5" t="n">
        <v>363</v>
      </c>
      <c r="D10" s="5" t="n">
        <v>59327</v>
      </c>
      <c r="E10" s="5" t="n">
        <v>1122191</v>
      </c>
      <c r="F10" s="5" t="n">
        <v>-166494</v>
      </c>
    </row>
    <row r="11">
      <c r="A11" s="3" t="inlineStr">
        <is>
          <t>Increase (Decrease) in Stockholders' Equity [Roll Forward]</t>
        </is>
      </c>
    </row>
    <row r="12">
      <c r="A12" s="4" t="inlineStr">
        <is>
          <t>Foreign currency translation adjustment</t>
        </is>
      </c>
      <c r="B12" s="5" t="n">
        <v>4845</v>
      </c>
      <c r="F12" s="5" t="n">
        <v>4845</v>
      </c>
    </row>
    <row r="13">
      <c r="A13" s="4" t="inlineStr">
        <is>
          <t>Net income (loss)</t>
        </is>
      </c>
      <c r="B13" s="5" t="n">
        <v>14326</v>
      </c>
      <c r="E13" s="5" t="n">
        <v>14326</v>
      </c>
    </row>
    <row r="14">
      <c r="A14" s="4" t="inlineStr">
        <is>
          <t>Comprehensive income (loss)</t>
        </is>
      </c>
      <c r="B14" s="5" t="n">
        <v>19171</v>
      </c>
    </row>
    <row r="15">
      <c r="A15" s="4" t="inlineStr">
        <is>
          <t>Stock option expense</t>
        </is>
      </c>
      <c r="B15" s="5" t="n">
        <v>3004</v>
      </c>
      <c r="D15" s="5" t="n">
        <v>3004</v>
      </c>
    </row>
    <row r="16">
      <c r="A16" s="4" t="inlineStr">
        <is>
          <t>Ending Balance at Sep. 30, 2020</t>
        </is>
      </c>
      <c r="B16" s="5" t="n">
        <v>1037562</v>
      </c>
      <c r="C16" s="5" t="n">
        <v>363</v>
      </c>
      <c r="D16" s="5" t="n">
        <v>62331</v>
      </c>
      <c r="E16" s="5" t="n">
        <v>1136517</v>
      </c>
      <c r="F16" s="5" t="n">
        <v>-161649</v>
      </c>
    </row>
    <row r="17">
      <c r="A17" s="4" t="inlineStr">
        <is>
          <t>Beginning Balance at Dec. 31, 2020</t>
        </is>
      </c>
      <c r="B17" s="5" t="n">
        <v>1041528</v>
      </c>
      <c r="C17" s="5" t="n">
        <v>363</v>
      </c>
      <c r="D17" s="5" t="n">
        <v>65613</v>
      </c>
      <c r="E17" s="5" t="n">
        <v>1125263</v>
      </c>
      <c r="F17" s="5" t="n">
        <v>-149711</v>
      </c>
    </row>
    <row r="18">
      <c r="A18" s="3" t="inlineStr">
        <is>
          <t>Increase (Decrease) in Stockholders' Equity [Roll Forward]</t>
        </is>
      </c>
    </row>
    <row r="19">
      <c r="A19" s="4" t="inlineStr">
        <is>
          <t>Foreign currency translation adjustment</t>
        </is>
      </c>
      <c r="B19" s="5" t="n">
        <v>-5592</v>
      </c>
      <c r="F19" s="5" t="n">
        <v>-5592</v>
      </c>
    </row>
    <row r="20">
      <c r="A20" s="4" t="inlineStr">
        <is>
          <t>Net income (loss)</t>
        </is>
      </c>
      <c r="B20" s="5" t="n">
        <v>-64568</v>
      </c>
      <c r="E20" s="5" t="n">
        <v>-64568</v>
      </c>
    </row>
    <row r="21">
      <c r="A21" s="4" t="inlineStr">
        <is>
          <t>Comprehensive income (loss)</t>
        </is>
      </c>
      <c r="B21" s="5" t="n">
        <v>-70160</v>
      </c>
    </row>
    <row r="22">
      <c r="A22" s="4" t="inlineStr">
        <is>
          <t>Repurchase of common stock</t>
        </is>
      </c>
      <c r="B22" s="5" t="n">
        <v>-1132</v>
      </c>
      <c r="E22" s="5" t="n">
        <v>-1132</v>
      </c>
    </row>
    <row r="23">
      <c r="A23" s="4" t="inlineStr">
        <is>
          <t>Stock option expense</t>
        </is>
      </c>
      <c r="B23" s="5" t="n">
        <v>9541</v>
      </c>
      <c r="D23" s="5" t="n">
        <v>9541</v>
      </c>
    </row>
    <row r="24">
      <c r="A24" s="4" t="inlineStr">
        <is>
          <t>Ending Balance at Sep. 30, 2021</t>
        </is>
      </c>
      <c r="B24" s="5" t="n">
        <v>979777</v>
      </c>
      <c r="C24" s="5" t="n">
        <v>363</v>
      </c>
      <c r="D24" s="5" t="n">
        <v>75154</v>
      </c>
      <c r="E24" s="5" t="n">
        <v>1059563</v>
      </c>
      <c r="F24" s="5" t="n">
        <v>-155303</v>
      </c>
    </row>
    <row r="25">
      <c r="A25" s="4" t="inlineStr">
        <is>
          <t>Beginning Balance at Jun. 30, 2021</t>
        </is>
      </c>
      <c r="B25" s="5" t="n">
        <v>995324</v>
      </c>
      <c r="C25" s="5" t="n">
        <v>363</v>
      </c>
      <c r="D25" s="5" t="n">
        <v>71878</v>
      </c>
      <c r="E25" s="5" t="n">
        <v>1071838</v>
      </c>
      <c r="F25" s="5" t="n">
        <v>-148755</v>
      </c>
    </row>
    <row r="26">
      <c r="A26" s="3" t="inlineStr">
        <is>
          <t>Increase (Decrease) in Stockholders' Equity [Roll Forward]</t>
        </is>
      </c>
    </row>
    <row r="27">
      <c r="A27" s="4" t="inlineStr">
        <is>
          <t>Foreign currency translation adjustment</t>
        </is>
      </c>
      <c r="B27" s="5" t="n">
        <v>-6548</v>
      </c>
      <c r="F27" s="5" t="n">
        <v>-6548</v>
      </c>
    </row>
    <row r="28">
      <c r="A28" s="4" t="inlineStr">
        <is>
          <t>Net income (loss)</t>
        </is>
      </c>
      <c r="B28" s="5" t="n">
        <v>-11143</v>
      </c>
      <c r="E28" s="5" t="n">
        <v>-11143</v>
      </c>
    </row>
    <row r="29">
      <c r="A29" s="4" t="inlineStr">
        <is>
          <t>Comprehensive income (loss)</t>
        </is>
      </c>
      <c r="B29" s="5" t="n">
        <v>-17691</v>
      </c>
    </row>
    <row r="30">
      <c r="A30" s="4" t="inlineStr">
        <is>
          <t>Repurchase of common stock</t>
        </is>
      </c>
      <c r="B30" s="5" t="n">
        <v>-1132</v>
      </c>
      <c r="E30" s="5" t="n">
        <v>-1132</v>
      </c>
    </row>
    <row r="31">
      <c r="A31" s="4" t="inlineStr">
        <is>
          <t>Stock option expense</t>
        </is>
      </c>
      <c r="B31" s="5" t="n">
        <v>3276</v>
      </c>
      <c r="D31" s="5" t="n">
        <v>3276</v>
      </c>
    </row>
    <row r="32">
      <c r="A32" s="4" t="inlineStr">
        <is>
          <t>Ending Balance at Sep. 30, 2021</t>
        </is>
      </c>
      <c r="B32" s="6" t="n">
        <v>979777</v>
      </c>
      <c r="C32" s="6" t="n">
        <v>363</v>
      </c>
      <c r="D32" s="6" t="n">
        <v>75154</v>
      </c>
      <c r="E32" s="6" t="n">
        <v>1059563</v>
      </c>
      <c r="F32" s="6" t="n">
        <v>-1553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Treasury stock shares (in shares)</t>
        </is>
      </c>
      <c r="B4" s="5" t="n">
        <v>45225</v>
      </c>
      <c r="C4" s="5" t="n">
        <v>0</v>
      </c>
      <c r="D4" s="5" t="n">
        <v>45225</v>
      </c>
      <c r="E4" s="5" t="n">
        <v>8083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1. Organization and Basis of Present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nufacturing facilities in all three of its regional headquarter locations, as well as in Macae, Brazil. The Company’s major subsidiaries are Dril-Quip (Europe) Limited, located in Aberdeen with branches in Azerbaijan, Denmark, Norway and Holland; Dril-Quip Asia-Pacific PTE Ltd., located in Singapore; and Dril-Quip do Brasil LTDA, located in Macae, Brazil. Other operating subsidiaries include TIW Corporation (TIW) and Honing, Inc., both located in Houston, Texas; DQ Holdings Pty. Ltd., located in Perth, Australia; Dril-Quip Cross (Ghana) Ltd., located in Takoradi, Ghana; PT DQ Oilfield Services Indonesia, located in Jakarta, Indonesia; Dril-Quip Egypt for Petroleum Services S.A.E., located in Alexandria, Egypt; Dril-Quip TIW Saudi Arabia Limited, located in Dammam, Kingdom of Saudi Arabia; Dril-Quip Oilfield Services (Tianjin) Co. Ltd., located in Tianjin, China, with branches in Shenzhen and Beijing, China; Dril-Quip Qatar LLC, located in Doha, Qatar; Dril-Quip TIW Mexico S. de R.L.C.V., located in Villahermosa, Mexico; Dril-Quip Venezuela S.C.A., located in Anaco, Venezuela and with a registered branch located in Ecuador; TIW (UK) Limited, located in Aberdeen, Scotland; and TIW International LLC, with a registered branch located in Singapore. The condensed consolidated financial statements included herein are unaudited. The balance sheet at December 31, 2020 has been derived from the audited consolidated financial statements as of that date. In the opinion of management, the unaudited condensed consolidated interim financial statements include all normal recurring adjustments necessary for a fair statement of the financial position as of September 30, 2021 and the results of operations and comprehensive income (loss) for the three and nine months ended September 30, 2021 and 2020 and cash flows for the nine months ended September 30, 2021 and 2020.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comprehensive income (loss) for the three and nine months ended September 30, 2021 and cash flows for the nine months ended September 30, 2021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20. We are continuing to experience effects resulting from the COVID-19 pandemic, albeit to a lesser degree as compared to 2020. Increased availability of the COVID-19 vaccine to the general population has resulted in a lower rate of new infections, hospitalizations and deaths in the current quarter, as compared to 2020. Although the downward trend is encouraging, the potential emergence and spread of new COVID-19 variants adds uncertainty for an economic recovery. The effect of the pandemic and the actions and changes in consumer behavior resulting from the pandemic continue to impact our business and have significantly reduced global economic activity and global demand for oil and gas, despite marginal improvements in the current quarter. Effects of the pandemic are also seen in our supply chain as a result of logistics bottlenecks which are resulting in increased transportation costs. We continue to experience delayed recovery in 2021 as the market continues to be volatile and challenging. The extent of the impact of the pandemic, including economic impacts that may persist following the widespread global deployment of vaccines and the fluctuations in demand for oil on our operational and financial performance will depend on future developments, which are uncertain and cannot be predicted. An extended period of economic disruption could have a material adverse impact on our business, results of operations, access to sources of liquidity and overall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7:45Z</dcterms:created>
  <dcterms:modified xmlns:dcterms="http://purl.org/dc/terms/" xmlns:xsi="http://www.w3.org/2001/XMLSchema-instance" xsi:type="dcterms:W3CDTF">2021-10-28T20:37:45Z</dcterms:modified>
</cp:coreProperties>
</file>